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and Summary of Significan" sheetId="7" state="visible" r:id="rId7"/>
    <sheet xmlns:r="http://schemas.openxmlformats.org/officeDocument/2006/relationships" name="Fair Value Measurement" sheetId="8" state="visible" r:id="rId8"/>
    <sheet xmlns:r="http://schemas.openxmlformats.org/officeDocument/2006/relationships" name="Revenue Recognition" sheetId="9" state="visible" r:id="rId9"/>
    <sheet xmlns:r="http://schemas.openxmlformats.org/officeDocument/2006/relationships" name="Commitments and Contingencies" sheetId="10" state="visible" r:id="rId10"/>
    <sheet xmlns:r="http://schemas.openxmlformats.org/officeDocument/2006/relationships" name="Restructuring" sheetId="11" state="visible" r:id="rId11"/>
    <sheet xmlns:r="http://schemas.openxmlformats.org/officeDocument/2006/relationships" name="Subsequent Events" sheetId="12" state="visible" r:id="rId12"/>
    <sheet xmlns:r="http://schemas.openxmlformats.org/officeDocument/2006/relationships" name="Basis and Summary of Signific_2" sheetId="13" state="visible" r:id="rId13"/>
    <sheet xmlns:r="http://schemas.openxmlformats.org/officeDocument/2006/relationships" name="Basis and Summary of Signific_3" sheetId="14" state="visible" r:id="rId14"/>
    <sheet xmlns:r="http://schemas.openxmlformats.org/officeDocument/2006/relationships" name="Fair Value Measurement (Tables)" sheetId="15" state="visible" r:id="rId15"/>
    <sheet xmlns:r="http://schemas.openxmlformats.org/officeDocument/2006/relationships" name="Revenue Recognition (Tables)" sheetId="16" state="visible" r:id="rId16"/>
    <sheet xmlns:r="http://schemas.openxmlformats.org/officeDocument/2006/relationships" name="Restructuring (Tables)" sheetId="17" state="visible" r:id="rId17"/>
    <sheet xmlns:r="http://schemas.openxmlformats.org/officeDocument/2006/relationships" name="Basis and Summary of Signific_4" sheetId="18" state="visible" r:id="rId18"/>
    <sheet xmlns:r="http://schemas.openxmlformats.org/officeDocument/2006/relationships" name="Basis and Summary of Signific_5" sheetId="19" state="visible" r:id="rId19"/>
    <sheet xmlns:r="http://schemas.openxmlformats.org/officeDocument/2006/relationships" name="Basis and Summary of Signific_6" sheetId="20" state="visible" r:id="rId20"/>
    <sheet xmlns:r="http://schemas.openxmlformats.org/officeDocument/2006/relationships" name="Basis and Summary of Signific_7" sheetId="21" state="visible" r:id="rId21"/>
    <sheet xmlns:r="http://schemas.openxmlformats.org/officeDocument/2006/relationships" name="Basis and Summary of Signific_8" sheetId="22" state="visible" r:id="rId22"/>
    <sheet xmlns:r="http://schemas.openxmlformats.org/officeDocument/2006/relationships" name="Basis and Summary of Signific_9" sheetId="23" state="visible" r:id="rId23"/>
    <sheet xmlns:r="http://schemas.openxmlformats.org/officeDocument/2006/relationships" name="Basis and Summary of Signifi_10" sheetId="24" state="visible" r:id="rId24"/>
    <sheet xmlns:r="http://schemas.openxmlformats.org/officeDocument/2006/relationships" name="Basis and Summary of Signifi_11" sheetId="25" state="visible" r:id="rId25"/>
    <sheet xmlns:r="http://schemas.openxmlformats.org/officeDocument/2006/relationships" name="Basis and Summary of Signifi_12" sheetId="26" state="visible" r:id="rId26"/>
    <sheet xmlns:r="http://schemas.openxmlformats.org/officeDocument/2006/relationships" name="Basis and Summary of Signifi_13" sheetId="27" state="visible" r:id="rId27"/>
    <sheet xmlns:r="http://schemas.openxmlformats.org/officeDocument/2006/relationships" name="Basis and Summary of Signifi_14" sheetId="28" state="visible" r:id="rId28"/>
    <sheet xmlns:r="http://schemas.openxmlformats.org/officeDocument/2006/relationships" name="Basis and Summary of Signifi_15" sheetId="29" state="visible" r:id="rId29"/>
    <sheet xmlns:r="http://schemas.openxmlformats.org/officeDocument/2006/relationships" name="Basis and Summary of Signifi_16" sheetId="30" state="visible" r:id="rId30"/>
    <sheet xmlns:r="http://schemas.openxmlformats.org/officeDocument/2006/relationships" name="Basis and Summary of Signifi_17" sheetId="31" state="visible" r:id="rId31"/>
    <sheet xmlns:r="http://schemas.openxmlformats.org/officeDocument/2006/relationships" name="Basis and Summary of Signifi_18" sheetId="32" state="visible" r:id="rId32"/>
    <sheet xmlns:r="http://schemas.openxmlformats.org/officeDocument/2006/relationships" name="Basis and Summary of Signifi_19" sheetId="33" state="visible" r:id="rId33"/>
    <sheet xmlns:r="http://schemas.openxmlformats.org/officeDocument/2006/relationships" name="Basis and Summary of Signifi_20" sheetId="34" state="visible" r:id="rId34"/>
    <sheet xmlns:r="http://schemas.openxmlformats.org/officeDocument/2006/relationships" name="Fair Value Measurement - Summar" sheetId="35" state="visible" r:id="rId35"/>
    <sheet xmlns:r="http://schemas.openxmlformats.org/officeDocument/2006/relationships" name="Fair Value Measurement - Assets" sheetId="36" state="visible" r:id="rId36"/>
    <sheet xmlns:r="http://schemas.openxmlformats.org/officeDocument/2006/relationships" name="Revenue Recognition - Disaggreg" sheetId="37" state="visible" r:id="rId37"/>
    <sheet xmlns:r="http://schemas.openxmlformats.org/officeDocument/2006/relationships" name="Revenue Recognition - Narrative" sheetId="38" state="visible" r:id="rId38"/>
    <sheet xmlns:r="http://schemas.openxmlformats.org/officeDocument/2006/relationships" name="Commitments and Contingencies (" sheetId="39" state="visible" r:id="rId39"/>
    <sheet xmlns:r="http://schemas.openxmlformats.org/officeDocument/2006/relationships" name="Restructuring - Narrative (Deta" sheetId="40" state="visible" r:id="rId40"/>
    <sheet xmlns:r="http://schemas.openxmlformats.org/officeDocument/2006/relationships" name="Restructuring - Summary of Rest" sheetId="41" state="visible" r:id="rId41"/>
    <sheet xmlns:r="http://schemas.openxmlformats.org/officeDocument/2006/relationships" name="Restructuring - Summary of Accr"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9681</t>
        </is>
      </c>
    </row>
    <row r="9">
      <c r="A9" s="4" t="inlineStr">
        <is>
          <t>Entity Registrant Name</t>
        </is>
      </c>
      <c r="B9" s="4" t="inlineStr">
        <is>
          <t>THE AARON'S COMPANY, INC.</t>
        </is>
      </c>
    </row>
    <row r="10">
      <c r="A10" s="4" t="inlineStr">
        <is>
          <t>Entity Incorporation, State or Country Code</t>
        </is>
      </c>
      <c r="B10" s="4" t="inlineStr">
        <is>
          <t>GA</t>
        </is>
      </c>
    </row>
    <row r="11">
      <c r="A11" s="4" t="inlineStr">
        <is>
          <t>Entity Tax Identification Number</t>
        </is>
      </c>
      <c r="B11" s="4" t="inlineStr">
        <is>
          <t>85-2483376</t>
        </is>
      </c>
    </row>
    <row r="12">
      <c r="A12" s="4" t="inlineStr">
        <is>
          <t>Entity Address, Address Line One</t>
        </is>
      </c>
      <c r="B12" s="4" t="inlineStr">
        <is>
          <t>400 Galleria Parkway SE</t>
        </is>
      </c>
    </row>
    <row r="13">
      <c r="A13" s="4" t="inlineStr">
        <is>
          <t>Entity Address, Address Line Two</t>
        </is>
      </c>
      <c r="B13" s="4" t="inlineStr">
        <is>
          <t>Suite 3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9-3182</t>
        </is>
      </c>
    </row>
    <row r="17">
      <c r="A17" s="4" t="inlineStr">
        <is>
          <t>City Area Code</t>
        </is>
      </c>
      <c r="B17" s="4" t="inlineStr">
        <is>
          <t>678</t>
        </is>
      </c>
    </row>
    <row r="18">
      <c r="A18" s="4" t="inlineStr">
        <is>
          <t>Local Phone Number</t>
        </is>
      </c>
      <c r="B18" s="4" t="inlineStr">
        <is>
          <t>402-3000</t>
        </is>
      </c>
    </row>
    <row r="19">
      <c r="A19" s="4" t="inlineStr">
        <is>
          <t>Title of 12(b) Security</t>
        </is>
      </c>
      <c r="B19" s="4" t="inlineStr">
        <is>
          <t>Common Stock, $0.50 Par Value</t>
        </is>
      </c>
    </row>
    <row r="20">
      <c r="A20" s="4" t="inlineStr">
        <is>
          <t>Trading Symbol</t>
        </is>
      </c>
      <c r="B20" s="4" t="inlineStr">
        <is>
          <t>AA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0708802</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82139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uarantees The Company has guaranteed certain debt obligations of some of its franchisees under a franchise loan program (the "Franchise Loan Facility") as described in further detail in Note 9 to the consolidated and combined financial statements of the 2021 Annual Report. The Company has recourse rights to franchisee assets securing the debt obligations, which consist primarily of lease merchandise and fixed assets. Since the inception of the franchise loan program in 1994, the Company's losses associated with the program have been insignificant. However, such losses could be material in a future period due to potential adverse trends in the liquidity and/or financial performance of the Company's franchisees resulting in an event of default or impending defaults by franchisees. At March 31, 2022, the maximum amount that the Company would be obligated to repay in the event franchisees defaulted was $7.5 million. The Company is subject to financial covenants under the Franchise Loan Facility as detailed in Note 9 to the consolidated and combined financial statements of the 2021 Annual Report. At March 31, 2022, the Company was in compliance with all of these covenants. The Company records a liability related to estimated future losses from repaying the franchisees' outstanding debt obligations upon any possible future events of default. This liability is included in accounts payable and accrued expenses in the condensed consolidated balance sheets and was $2.0 million and $2.2 million at March 31, 2022 and December 31, 2021, respectively. The balances at March 31, 2022 and December 31, 2021 included qualitative consideration of potential losses, including uncertainties surrounding the normalization of current and future business trends associated with the COVID-19 pandemic, and the corresponding unknown effect on the operations and liquidity of our franchisees. As further described in Note 6 to these condensed consolidated financial statements, the Company entered into a new Franchise Loan Facility agreement on April 1, 2022. This new agreement reduced the total commitment under the Franchise Loan Facility from $15.0 million to $12.5 million and extended the commitment termination date to March 31, 2023.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At March 31, 2022 and December 31, 2021, the Company had accrued $1.7 million for pending legal and regulatory matters for which it believes losses are probable and is management’s best estimate of its exposure to loss. The Company records these liabilities in accounts payable and accrued expenses in the condensed consolidated balance sheets. The Company estimates that the aggregate range of reasonably possible loss in excess of accrued liabilities for such probable loss contingencies is between zero and $3.0 million. At March 31, 2022, the Company estimated that the aggregate range of loss for all material pending legal and regulatory proceedings for which a loss is reasonably possible, but less likely than probable (i.e., excluding the contingencies described in the preceding paragraph), is between zero and $0.5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the first quarter of 2021, Aaron's, LLC, along with a number of other lease-to-own companies, received a subpoena from the California Department of Financial Protection and Innovation (the "DFPI") requesting the production of documents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Other Contingencies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store footprint over the next three Total net restructuring expenses of $3.3 million were recorded for the three months ended March 31, 2022, primarily all of which were incurred under the real estate repositioning and optimization restructuring program. Restructuring expenses were comprised mainly of operating lease right-of-use asset and fixed asset impairment charges related to the vacancy or planned vacancy of stores identified for closure, continuing variable occupancy costs incurred related to closed stores and severance charges related to reductions in store support center headcount. As management continues to execute on its long-term plan, additional restructuring charges are expected to result from our real estate repositioning and optimization initiatives, primarily related to operating lease right-of-use asset and fixed asset impairments. However, the extent of future restructuring charges is not estimable at this time as the specific relocation sites, with the exception of those sites noted above, have not yet been identified by management. Additionally, we expect future restructuring expenses (reversals) due to potential future early buyouts of leases with landlords, as well as continuing variable occupancy costs related to closed stores. The following table summarizes restructuring charges for the three months ended March 31, 2022 and 2021, respectively, under the Company's restructuring programs: Three Months Ended March 31, (In Thousands) 2022 2021 Right-of-Use Asset Impairment $ 1,178 $ 1,871 Operating Lease Charges 1,442 1,091 Fixed Asset Impairment 245 321 Severance 418 37 Other Expenses 113 121 Net Gain on Sale of Store Properties and Related Assets (61) — Total Restructuring Expenses, Net $ 3,335 $ 3,441 To date, the Company has incurred charges of $44.7 million under the real estate repositioning and optimization restructuring program. These cumulative charges are primarily comprised of operating lease right-of-use asset and fixed impairment charges, losses recognized related to contractual lease obligations, and severance related to reductions in store support center and field support staff headcount. The following table summarizes the activity for the three months ended March 31, 2022 and the corresponding accrual balance as of March 31, 2022 for the restructuring programs: (In Thousands) Severance Balance at January 1, 2022 $ — Restructuring Severance Charges 418 Payments (32) Balance at March 31, 2022 $ 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BrandsMart U.S.A. Acquisition On April 1, 2022, the Company completed the previously announced acquisition of all of the issued and outstanding shares of capital stock of BrandsMart. BrandsMart is one of the leading appliance and consumer electronics retailers in the southeast United States and one of the largest appliance retailers in the country, with ten stores in Florida and Georgia and a growing e-commerce presence on brandsmartusa.com. The Company paid total consideration of approximately $230 million in cash under the terms of the agreement and additional amounts for working capital adjustments and transaction related fees, subject to certain closing adjustments. The Company is in the process of completing the preliminary purchase price allocation associated with the BrandsMart acquisition and expects to establish preliminary fair values of intangibles, goodwill, and other assets and liabilities acquired by the end of the second quarter of 2022. Debt Arrangements To finance the BrandsMart transaction, on April 1, 2022 the Company entered into a new unsecured credit facility (the "Credit Facility") which replaced its previous $250 million unsecured credit facility dated as of November 9, 2020 (as amended, the "Previous Credit Facility"). The Previous Credit Facility is further described in Note 7 to the consolidated and combined financial statements of the 2021 Annual Report. The Credit Facility provides for a $175 million term loan (the "Term Loan") and a $375 million revolving credit facility (the "Revolving Facility"), which includes (i) a $35 million sublimit for the issuance of letters of credit on customary terms, and (ii) a $35 million sublimit for swing line loans on customary terms. The Company pays a commitment fee on unused balances related to the revolving facility, which ranges from 0.20% to 0.30% as determined by the Company's ratio of total net debt to EBITDA (as defined by the agreement). The Company borrowed $175 million under the Term Loan and $117 million under the Revolving Facility to finance the BrandsMart U.S.A. acquisition. On April 1, 2022, the Company utilized the proceeds from the $175 million Term Loan and $117 million of borrowings under the Revolving Facility to finance the purchase price for the BrandsMart acquisition and other customary acquisition and financing-related closing costs and adjustments. The Company expects that additional borrowings under the Revolving Facility will be used to provide for working capital and capital expenditures, to finance future permitted acquisitions and for other general corporate purposes. Borrowings under the Revolving Facility and the Term Loan bear interest at a rate per annum equal to, at the option of the Company, (i) the forward-looking term rate based on SOFR plus an applicable margin ranging between 1.50% and 2.25%, based on the Company's Total Net Debt to EBITDA Ratio, or (ii) the base rate plus an applicable margin, which is 1.00% lower than the applicable margin for SOFR loans. The loans and commitments under the Revolving Facility mature or terminate on April 1, 2027. The Term Loan amortizes in quarterly installments, commencing on December 31, 2022, in an aggregate annual amount equal to (i) 2.50% of the original principal amount of the Term Loan during the first and second years after the closing date, (ii) 5.00% of the original principal amount of the Term Loan during the third, fourth and fifth years after the closing date, with the remaining principal balance of the Term Loan to be due and payable in full on April 1, 2027. Franchise Loan Facility Amendment On April 1, 2022, the Company also entered into a new $12.5 million unsecured franchise loan facility (the "Franchise Loan Facility"), which replaced its previous $15.0 million amended and restated unsecured franchise loan facility dated as of November 10, 2021. The Franchise Loan Facility operates as a guarantee by the Company and certain of its existing and future direct and indirect U.S. subsidiaries of certain debt obligations of some of the sales and lease ownership franchisees of the Company under a franchise loan program. In the event these franchisees are unable to meet their debt service payments or otherwise experience an event of default, the Company would be unconditionally liable for the outstanding balance of the franchisees’ debt obligations under the Franchise Loan Facility, which would be due in full within 90 days of such event of default. Borrowings under the Franchise Loan Facility bear interest at a rate per annum equal to SOFR plus an applicable margin ranging between 1.50% and 2.25%, based on the Company's Total Net Debt to EBITDA Ratio (as defined in the Franchise Loan Facility). The Franchise Loan Facility is available for a period of 364 days commencing on April 1, 2022, and permits Borrower to request extensions for additional 364-day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Aaron's is a leading, technology-enabled, omni-channel provider of lease-to-own ("LTO") and retail purchase solutions of appliances, electronics, furniture, and other home goods. Since its founding in 1955, Aaron's has been committed to serving the overlooked and underserved customer with a dedication to inclusion and improving the communities in which it operates. Through our portfolio of approximately 1,300 stores and our Aarons.com e-commerce platform, we provide consumers with LTO and purchase solutions for the products they need and want, with a focus on providing our customers with unparalleled customer service and an attractive value proposition, including competitive monthly payments and total cost of ownership, as compared to other LTO providers, high approval rates, and lease plan flexibility. In addition, the Company's business includes the operations of Woodhaven Furniture Industries ("Woodhaven"), which manufactures and supplies the majority of the bedding and a significant portion of the upholstered furniture leased and sold in Company-operated and franchised stores.</t>
        </is>
      </c>
    </row>
    <row r="5">
      <c r="A5" s="4" t="inlineStr">
        <is>
          <t>Basis of Presentation</t>
        </is>
      </c>
      <c r="B5" s="4" t="inlineStr">
        <is>
          <t>Basis of Presentation The financial statements for the three months ended March 31, 2022 and comparable prior year period are consolidated financial statements of the Company and its subsidiaries, each of which is wholly-owned, and is based on the financial position and results of operations of the Company. Intercompany balances and transactions between consolidated entities have been eliminated. These condensed consolidated financial statements reflect the historical results of operations, financial position and cash flows of the Company in accordance with accounting principles generally accepted in the United States ("U.S. GAAP"). The preparation of the Company's condensed consolidated financial statements in conformity with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normalization of business trends since the start of the COVID-19 pandemic, and the resulting measures taken by the Company and federal and state governments will impact the Company's business will depend on future developments. These developments are uncertain and cannot be precisely predicted at this time. In many cases, management's estimates and assumptions are dependent on estimates of such future developments and may change in the future.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2021 Annual Report. The results of operations for the three months ended March 31, 2022 are not necessarily indicative of operating results that may be achieved for any other interim period or for the full year.</t>
        </is>
      </c>
    </row>
    <row r="6">
      <c r="A6" s="4" t="inlineStr">
        <is>
          <t>Reclassifications</t>
        </is>
      </c>
      <c r="B6" s="4" t="inlineStr">
        <is>
          <t>ReclassificationsCertain reclassifications have been made to the prior periods to conform to the current period presentation. For previously reported interim and annual periods prior to December 31, 2021, the Company reported the additions to lease merchandise and the book value of lease merchandise sold or disposed as separate lines within operating activities in the condensed consolidated statements of cash flows. Effective with the year ended December 31, 2021, the Company revised its presentation of changes to lease merchandise to separately present the provision for lease merchandise write-offs, and combine the remaining operating activity-related changes in lease merchandise, with the exception of depreciation of lease merchandise, in a single line under changes in operating assets and liabilities in the condensed consolidated statements of cash flows. This revised presentation and the related adjustments to the prior period presentation do not have an impact on cash provided by operating activities.</t>
        </is>
      </c>
    </row>
    <row r="7">
      <c r="A7" s="4" t="inlineStr">
        <is>
          <t>Accounting Policies and Estimates</t>
        </is>
      </c>
      <c r="B7" s="4" t="inlineStr">
        <is>
          <t>Accounting Policies and Estimates See Note 1 to the consolidated and combined financial statements in the 2021 Annual Report for an expanded discussion of accounting policies and estimates. Discussions of accounting estimates and application of accounting policies herein have also been updated as applicable to describe the uncertainty associated with any impacts of the COVID-19 pandemic described above.</t>
        </is>
      </c>
    </row>
    <row r="8">
      <c r="A8" s="4" t="inlineStr">
        <is>
          <t>Earnings Per Share</t>
        </is>
      </c>
      <c r="B8" s="4" t="inlineStr">
        <is>
          <t>Earnings Per Share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t>
        </is>
      </c>
    </row>
    <row r="9">
      <c r="A9" s="4" t="inlineStr">
        <is>
          <t>Revenue Recognition</t>
        </is>
      </c>
      <c r="B9" s="4" t="inlineStr">
        <is>
          <t>Revenue Recognition The Company provides lease merchandise, consisting of appliances, electronics, furniture, and other home goods to its customers for lease under certain terms agreed to by the customer. Our stores and e-commerce platform offer leases with flexible ownership plans that can be renewed monthly up to 12, 18 or 24 months. The Company also earns revenue from the sale of merchandise to customers and its franchisees, and earns ongoing revenue from its franchisees in the form of royalties and through advertising efforts that benefit the franchisees. See Note 3 to these condensed consolidated financial statements for further information regarding the Company's revenue recognition policies and disclosures.</t>
        </is>
      </c>
    </row>
    <row r="10">
      <c r="A10" s="4" t="inlineStr">
        <is>
          <t>Accounts Receivable</t>
        </is>
      </c>
      <c r="B10" s="4" t="inlineStr">
        <is>
          <t>Accounts Receivable Accounts receivable consist primarily of receivables due from customers on lease agreements, corporate receivables incurred during the normal course of business (primarily for vendor consideration and real estate leasing activities) and franchisee obligations.</t>
        </is>
      </c>
    </row>
    <row r="11">
      <c r="A11" s="4" t="inlineStr">
        <is>
          <t>Lease Merchandise</t>
        </is>
      </c>
      <c r="B11" s="4" t="inlineStr">
        <is>
          <t xml:space="preserve">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Company's policies require weekly merchandise counts at its store-based operations, which include write-offs for unsalable, damaged, or missing merchandise inventories. Monthly cycle counting procedures are performed at both the Company's fulfillment centers and manufacturing facilities. Physical inventories are also taken at the manufacturing facilities annually. The Company also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which is included within lease merchandise, net within the condensed consolidated balance sheets. The allowance method for lease merchandise write-offs estimates the merchandise losses incurred but not yet identified by management as of the end of the accounting period based primarily on </t>
        </is>
      </c>
    </row>
    <row r="12">
      <c r="A12" s="4" t="inlineStr">
        <is>
          <t>Assets Held for Sale</t>
        </is>
      </c>
      <c r="B12" s="4" t="inlineStr">
        <is>
          <t xml:space="preserve">Assets Held for Sale Certain properties, consisting of parcels of land and commercial buildings, and certain company-owned vehicles met the held for sale classification criteria as of March 31, 2022 and December 31, 2021.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Gains and losses related to the sale of assets held for sale are recorded in other operating expenses, net or restructuring expenses, net (if the asset is a part of the Company's restructuring programs further described in Note 5 to these condensed consolidated financial statements) in the condensed consolidated statements of earnings. Such gains and losses were not significant for the three months ended March 31, 2022 and March 31, 2021. </t>
        </is>
      </c>
    </row>
    <row r="13">
      <c r="A13" s="4" t="inlineStr">
        <is>
          <t>Estimated Claims Liability Costs</t>
        </is>
      </c>
      <c r="B13" s="4" t="inlineStr">
        <is>
          <t>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t>
        </is>
      </c>
    </row>
    <row r="14">
      <c r="A14" s="4" t="inlineStr">
        <is>
          <t>Segment Reporting</t>
        </is>
      </c>
      <c r="B14" s="4" t="inlineStr">
        <is>
          <t>Segment ReportingAs of March, 31 2022, management concluded that the Company has one operating and reportable segment based on the nature of the financial information regularly reviewed by the chief operating decision maker to assess performance and allocate resources. We have also concluded that the Company has one reporting unit due to the fact that the components included within the operating segment have similar economic characteristics, such as the nature of the products and services provided, the nature of the customers we serve, and the interrelated nature of the components that are aggregated to form the sole reporting unit. The Company evaluates performance and allocates resources as a single operating segment based on revenue growth and pre-tax profit or loss from operations.</t>
        </is>
      </c>
    </row>
    <row r="15">
      <c r="A15" s="4" t="inlineStr">
        <is>
          <t>Goodwill</t>
        </is>
      </c>
      <c r="B15" s="4" t="inlineStr">
        <is>
          <t>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its reporting unit exceeds the reporting unit's fair value.</t>
        </is>
      </c>
    </row>
    <row r="16">
      <c r="A16" s="4" t="inlineStr">
        <is>
          <t>Fair Value Measurement</t>
        </is>
      </c>
      <c r="B16"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The Company measures assets held for sale at fair value on a nonrecurring basis and records impairment charges when they are deemed to be impaired. The fair values of the Company's other current financial assets and liabilities, such as cash and cash equivalents, accounts receivable and accounts payable, approximate their carrying values due to their short-term nature. The Company's outstanding debt borrowings as of December 31, 2021 were subject to a variable interest rate and short term maturities. Therefore, the fair value of these borrowings also approximates its carrying value. These assets and liabilities are measured within Level 2 of the fair value hierarchy. The Company also measures certain non-financial assets at fair value on a nonrecurring basis, such as goodwill, intangible assets, operating lease right-of-use assets, and property, plant, and equipment, in connection with periodic evaluations for potential impairment.</t>
        </is>
      </c>
    </row>
    <row r="17">
      <c r="A17" s="4" t="inlineStr">
        <is>
          <t>Recent Accounting Pronouncements</t>
        </is>
      </c>
      <c r="B17" s="4" t="inlineStr">
        <is>
          <t>Recent Accounting Pronouncements Adopted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cessation of the publication of certain tenors of the London Interbank Overnight ("LIBO") rate on December 31, 2021, with complete elimination of the publication of the LIBO rate by June 30, 2023. The amendments in ASU 2020-04 are elective and apply to all entities that have contracts referencing the LIBO rate. The Company's outstanding debt borrowing as of December 31, 2021 included an election of a LIBO rate that has not yet eliminated. Also, as further described in Note 6 to these condensed consolidated financial statements, the Company modified its debt agreement in conjunction with the acquisition of BrandsMart. Borrowings under the new debt agreement bear interest at a rate per annum equal to, at the option of the Company, (i) the forward-looking term rate based on the Secured Overnight Financing Rate ("SOFR") plus an applicable margin ranging between 1.50% and 2.25%, based on the Company's Total Net Debt to EBITDA Ratio (as defined in the debt agreement), or (ii) the base rate plus an applicable margin, which is 1.00% lower than the applicable margin for SOFR loans. Therefore, there is no impact on the consolidated financial statements of the Company related to the adoption of ASU 2020-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3 Months Ended</t>
        </is>
      </c>
    </row>
    <row r="2">
      <c r="B2" s="2" t="inlineStr">
        <is>
          <t>Mar. 31, 2022</t>
        </is>
      </c>
    </row>
    <row r="3">
      <c r="A3" s="3" t="inlineStr">
        <is>
          <t>Accounting Policies [Abstract]</t>
        </is>
      </c>
    </row>
    <row r="4">
      <c r="A4" s="4" t="inlineStr">
        <is>
          <t>Schedule Of Company Operated Store Activity</t>
        </is>
      </c>
      <c r="B4" s="4" t="inlineStr">
        <is>
          <t xml:space="preserve">The following table presents store count by ownership type: Stores as of March 31 (Unaudited) 2022 2021 Company-operated Stores 1,070 1,089 Franchised Stores 236 247 Systemwide Stores 1,306 1,336 </t>
        </is>
      </c>
    </row>
    <row r="5">
      <c r="A5" s="4" t="inlineStr">
        <is>
          <t>Calculation of Dilutive Stock Awards</t>
        </is>
      </c>
      <c r="B5" s="4" t="inlineStr">
        <is>
          <t xml:space="preserve">The following table shows the calculation of weighted-average shares outstanding assuming dilution: Three Months Ended (Shares In Thousands) 2022 2021 Weighted Average Shares Outstanding 31,062 34,262 Dilutive Effect of Share-Based Awards 698 657 Weighted Average Shares Outstanding Assuming Dilution 31,760 34,919 </t>
        </is>
      </c>
    </row>
    <row r="6">
      <c r="A6" s="4" t="inlineStr">
        <is>
          <t>Accounts Receivable Net of Allowances</t>
        </is>
      </c>
      <c r="B6" s="4" t="inlineStr">
        <is>
          <t xml:space="preserve">Accounts receivable, net of allowances, consist of the following: (In Thousands) March 31, 2022 December 31, 2021 Customers $ 7,343 $ 8,635 Corporate 10,603 11,478 Franchisee 8,984 9,330 $ 26,930 $ 29,443 </t>
        </is>
      </c>
    </row>
    <row r="7">
      <c r="A7" s="4" t="inlineStr">
        <is>
          <t>Components of the Accounts Receivable Provision</t>
        </is>
      </c>
      <c r="B7" s="4" t="inlineStr">
        <is>
          <t xml:space="preserve">The following table shows the components of the accounts receivable allowance: Three Months Ended March 31, (In Thousands) 2022 2021 Beginning Balance $ 7,163 $ 7,613 Accounts Written Off, net of Recoveries (8,665) (7,456) Accounts Receivable Provision 6,753 3,763 Ending Balance $ 5,251 $ 3,920 The following table shows the components of the accounts receivable provision, which includes amounts recognized for bad debt expense and the provision for returns and uncollected payments: Three Months Ended March 31, (In Thousands) 2022 2021 Bad Debt (Reversal) Expense $ (175) $ (700) Provision for Returns and Uncollectible Renewal Payments 6,928 4,463 Accounts Receivable Provision $ 6,753 $ 3,763 </t>
        </is>
      </c>
    </row>
    <row r="8">
      <c r="A8" s="4" t="inlineStr">
        <is>
          <t>Schedule of Lease Merchandise</t>
        </is>
      </c>
      <c r="B8" s="4" t="inlineStr">
        <is>
          <t>The following is a summary of lease merchandise, net of accumulated depreciation and allowances: (In Thousands) March 31, 2022 December 31, 2021 Merchandise on Lease, net of Accumulated Depreciation and Allowances $ 473,100 $ 496,506 Merchandise Not on Lease, net of Accumulated Depreciation and Allowances 1 295,918 275,648 Lease Merchandise, net of Accumulated Depreciation and Allowances $ 769,018 $ 772,154 1 Includes Woodhaven raw materials, finished goods and work-in-process inventory that has been classified within lease merchandise in the condensed consolidated balance sheets of $19.1 million and $20.2 million as of March 31, 2022 and December 31, 2021, respectively.</t>
        </is>
      </c>
    </row>
    <row r="9">
      <c r="A9" s="4" t="inlineStr">
        <is>
          <t>Allowance for Lease Merchandise</t>
        </is>
      </c>
      <c r="B9" s="4" t="inlineStr">
        <is>
          <t xml:space="preserve">The following table shows the components of the allowance for lease merchandise write-offs: Three Months Ended March 31, (In Thousands) 2022 2021 Beginning Balance $ 12,339 $ 11,599 Merchandise Written off, net of Recoveries (22,183) (14,849) Provision for Write-offs 21,957 13,417 Ending Balance $ 12,113 $ 10,167 </t>
        </is>
      </c>
    </row>
    <row r="10">
      <c r="A10" s="4" t="inlineStr">
        <is>
          <t>Schedule of Prepaid Expenses and Other Assets</t>
        </is>
      </c>
      <c r="B10" s="4" t="inlineStr">
        <is>
          <t xml:space="preserve">Prepaid expenses and other assets consist of the following: (In Thousands) March 31, 2022 December 31, 2021 Prepaid Expenses $ 19,870 $ 14,651 Insurance Related Assets 26,249 30,757 Company-Owned Life Insurance 14,862 15,808 Assets Held for Sale 1,910 1,550 Deferred Tax Asset 8,013 7,994 Other Assets 26,895 15,240 $ 97,799 $ 86,000 </t>
        </is>
      </c>
    </row>
    <row r="11">
      <c r="A11" s="4" t="inlineStr">
        <is>
          <t>Schedule of Accounts Payable and Accrued Expenses</t>
        </is>
      </c>
      <c r="B11" s="4" t="inlineStr">
        <is>
          <t xml:space="preserve">Accounts payable and accrued expenses consist of the following: (In Thousands) March 31, 2022 December 31, 2021 Accounts Payable $ 83,865 $ 83,118 Estimated Claims Liability Costs 58,847 57,381 Accrued Salaries and Benefits 52,141 57,837 Accrued Real Estate and Sales Taxes 21,528 22,754 Other Accrued Expenses and Liabilities 26,321 23,580 $ 242,702 $ 244,670 </t>
        </is>
      </c>
    </row>
    <row r="12">
      <c r="A12" s="4" t="inlineStr">
        <is>
          <t>Schedule of Stockholders Equity</t>
        </is>
      </c>
      <c r="B12" s="4" t="inlineStr">
        <is>
          <t xml:space="preserve">Changes in stockholders' equity for the three months ended March 31, 2022 and 2021 are as follows: Treasury Stock Common Stock Additional Retained Earnings Accumulated Other Comprehensive Loss Total Shareholders’ Equity (In Thousands, Except Per Share) Shares Amount Shares Amount Balance, December 31, 2021 (4,580) $ (121,804) 35,559 $ 17,779 $ 724,384 $ 98,546 $ (739) $ 718,166 Cash Dividends, $0.11 per share — — — — — (3,584) — (3,584) Stock-Based Compensation — — — — 3,611 — — 3,611 Issuance of Shares under Equity Plans (163) (3,541) 410 205 (153) — — (3,489) Acquisition of Treasury Stock (262) (5,720) — — — — — (5,720) Net Earnings — — — — — 21,532 — 21,532 Unrealized Gain on Fuel Hedge Derivative Instrument — — — — — — 154 154 Foreign Currency Translation Adjustment — — — — — — 238 238 Balance, March 31, 2022 (5,005) $ (131,065) 35,969 $ 17,984 $ 727,842 $ 116,494 $ (347) $ 730,908 Treasury Stock Common Stock Additional Retained Earnings Accumulated Other Comprehensive Loss Total Shareholders’ Equity (In Thousands, Except Per Share) Shares Amount Shares Amount Balance, December 31, 2020 (895) $ (15,977) 35,100 $ 17,550 $ 708,668 $ 1,881 $ (797) $ 711,325 Cash Dividends, $0.10 per share — — — — — (3,472) — (3,472) Stock-Based Compensation — — — — 3,551 — — 3,551 Issuance of Shares Under Equity Plans (114) (2,729) 331 165 378 — — (2,186) Acquisition of Treasury Stock (252) (6,280) — — — — — (6,280) Net Earnings — — — — — 36,323 — 36,323 Foreign Currency Translation Adjustment — — — — — — 127 127 Balance, March 31, 2021 (1,261) $ (24,986) 35,431 $ 17,715 $ 712,597 $ 34,732 $ (670) $ 739,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In Thousands) March 31, 2022 December 31, 2021 Level 1 Level 2 Level 3 Level 1 Level 2 Level 3 Deferred Compensation Liability $ — $ (9,646) $ — $ — $ (10,930) $ — </t>
        </is>
      </c>
    </row>
    <row r="5">
      <c r="A5" s="4" t="inlineStr">
        <is>
          <t>Assets Measured at Fair Value on Nonrecurring Basis</t>
        </is>
      </c>
      <c r="B5" s="4" t="inlineStr">
        <is>
          <t xml:space="preserve">The following table summarizes non-financial assets measured at fair value on a nonrecurring basis: (In Thousands) March 31, 2022 December 31, 2021 Level 1 Level 2 Level 3 Level 1 Level 2 Level 3 Assets Held for Sale $ — $ 1,910 $ — $ — $ 1,55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disaggregates revenue by source: Three Months Ended March 31, (In Thousands) 2022 2021 Lease Revenues and Fees $ 409,318 $ 427,641 Retail Sales 12,607 16,446 Non-Retail Sales 27,827 29,949 Franchise Royalties and Fees 6,118 6,710 Other 212 308 Total 1 $ 456,082 $ 481,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 xml:space="preserve">The following table summarizes restructuring charges for the three months ended March 31, 2022 and 2021, respectively, under the Company's restructuring programs: Three Months Ended March 31, (In Thousands) 2022 2021 Right-of-Use Asset Impairment $ 1,178 $ 1,871 Operating Lease Charges 1,442 1,091 Fixed Asset Impairment 245 321 Severance 418 37 Other Expenses 113 121 Net Gain on Sale of Store Properties and Related Assets (61) — Total Restructuring Expenses, Net $ 3,335 $ 3,441 </t>
        </is>
      </c>
    </row>
    <row r="5">
      <c r="A5" s="4" t="inlineStr">
        <is>
          <t>Schedule of Restructuring Reserve</t>
        </is>
      </c>
      <c r="B5" s="4" t="inlineStr">
        <is>
          <t xml:space="preserve">The following table summarizes the activity for the three months ended March 31, 2022 and the corresponding accrual balance as of March 31, 2022 for the restructuring programs: (In Thousands) Severance Balance at January 1, 2022 $ — Restructuring Severance Charges 418 Payments (32) Balance at March 31, 2022 $ 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14" customWidth="1" min="3" max="3"/>
    <col width="19" customWidth="1" min="4" max="4"/>
    <col width="19" customWidth="1" min="5" max="5"/>
  </cols>
  <sheetData>
    <row r="1">
      <c r="A1" s="1" t="inlineStr">
        <is>
          <t>Basis and Summary of Significant Accounting Policies - Narrative (Details) $ in Millions</t>
        </is>
      </c>
      <c r="B1" s="2" t="inlineStr">
        <is>
          <t>Apr. 01, 2022USD ($)store</t>
        </is>
      </c>
      <c r="C1" s="2" t="inlineStr">
        <is>
          <t>Nov. 30, 2020</t>
        </is>
      </c>
      <c r="D1" s="2" t="inlineStr">
        <is>
          <t>Mar. 31, 2022store</t>
        </is>
      </c>
      <c r="E1" s="2" t="inlineStr">
        <is>
          <t>Mar. 31, 2021store</t>
        </is>
      </c>
    </row>
    <row r="2">
      <c r="A2" s="3" t="inlineStr">
        <is>
          <t>Significant Accounting Policies [Line Items]</t>
        </is>
      </c>
    </row>
    <row r="3">
      <c r="A3" s="4" t="inlineStr">
        <is>
          <t>Number of retail stores</t>
        </is>
      </c>
      <c r="D3" s="5" t="n">
        <v>1306</v>
      </c>
      <c r="E3" s="5" t="n">
        <v>1336</v>
      </c>
    </row>
    <row r="4">
      <c r="A4" s="4" t="inlineStr">
        <is>
          <t>BrandsMart U.S.A. | Subsequent Event</t>
        </is>
      </c>
    </row>
    <row r="5">
      <c r="A5" s="3" t="inlineStr">
        <is>
          <t>Significant Accounting Policies [Line Items]</t>
        </is>
      </c>
    </row>
    <row r="6">
      <c r="A6" s="4" t="inlineStr">
        <is>
          <t>Percentage of interests acquired</t>
        </is>
      </c>
      <c r="B6" s="4" t="inlineStr">
        <is>
          <t>100.00%</t>
        </is>
      </c>
    </row>
    <row r="7">
      <c r="A7" s="4" t="inlineStr">
        <is>
          <t>Consideration transferred | $</t>
        </is>
      </c>
      <c r="B7" s="6" t="n">
        <v>230</v>
      </c>
    </row>
    <row r="8">
      <c r="A8" s="4" t="inlineStr">
        <is>
          <t>Number of retail stores</t>
        </is>
      </c>
      <c r="B8" s="5" t="n">
        <v>10</v>
      </c>
    </row>
    <row r="9">
      <c r="A9" s="4" t="inlineStr">
        <is>
          <t>PROG Holdings</t>
        </is>
      </c>
    </row>
    <row r="10">
      <c r="A10" s="3" t="inlineStr">
        <is>
          <t>Significant Accounting Policies [Line Items]</t>
        </is>
      </c>
    </row>
    <row r="11">
      <c r="A11" s="4" t="inlineStr">
        <is>
          <t>Shares issued per entity share, conversion ratio</t>
        </is>
      </c>
      <c r="C11" s="8" t="n">
        <v>0.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Store Count by Ownership Type (Details) - store</t>
        </is>
      </c>
      <c r="B1" s="2" t="inlineStr">
        <is>
          <t>Mar. 31, 2022</t>
        </is>
      </c>
      <c r="C1" s="2" t="inlineStr">
        <is>
          <t>Mar. 31, 2021</t>
        </is>
      </c>
    </row>
    <row r="2">
      <c r="A2" s="3" t="inlineStr">
        <is>
          <t>Significant Accounting Policies [Line Items]</t>
        </is>
      </c>
    </row>
    <row r="3">
      <c r="A3" s="4" t="inlineStr">
        <is>
          <t>Number of retail stores</t>
        </is>
      </c>
      <c r="B3" s="5" t="n">
        <v>1306</v>
      </c>
      <c r="C3" s="5" t="n">
        <v>1336</v>
      </c>
    </row>
    <row r="4">
      <c r="A4" s="4" t="inlineStr">
        <is>
          <t>Company-operated Stores</t>
        </is>
      </c>
    </row>
    <row r="5">
      <c r="A5" s="3" t="inlineStr">
        <is>
          <t>Significant Accounting Policies [Line Items]</t>
        </is>
      </c>
    </row>
    <row r="6">
      <c r="A6" s="4" t="inlineStr">
        <is>
          <t>Number of retail stores</t>
        </is>
      </c>
      <c r="B6" s="5" t="n">
        <v>1070</v>
      </c>
      <c r="C6" s="5" t="n">
        <v>1089</v>
      </c>
    </row>
    <row r="7">
      <c r="A7" s="4" t="inlineStr">
        <is>
          <t>Franchised Stores</t>
        </is>
      </c>
    </row>
    <row r="8">
      <c r="A8" s="3" t="inlineStr">
        <is>
          <t>Significant Accounting Policies [Line Items]</t>
        </is>
      </c>
    </row>
    <row r="9">
      <c r="A9" s="4" t="inlineStr">
        <is>
          <t>Number of retail stores</t>
        </is>
      </c>
      <c r="B9" s="5" t="n">
        <v>236</v>
      </c>
      <c r="C9" s="5" t="n">
        <v>2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13518</v>
      </c>
      <c r="C3" s="6" t="n">
        <v>22832</v>
      </c>
    </row>
    <row r="4">
      <c r="A4" s="4" t="inlineStr">
        <is>
          <t>Accounts Receivable (net of allowances of $5,251 at March 31, 2022 and $7,163 at December 31, 2021)</t>
        </is>
      </c>
      <c r="B4" s="5" t="n">
        <v>26930</v>
      </c>
      <c r="C4" s="5" t="n">
        <v>29443</v>
      </c>
    </row>
    <row r="5">
      <c r="A5" s="4" t="inlineStr">
        <is>
          <t>Lease Merchandise (net of accumulated depreciation and allowances of $432,842 at March 31, 2022 and $439,745 at December 31, 2021)</t>
        </is>
      </c>
      <c r="B5" s="5" t="n">
        <v>769018</v>
      </c>
      <c r="C5" s="5" t="n">
        <v>772154</v>
      </c>
    </row>
    <row r="6">
      <c r="A6" s="4" t="inlineStr">
        <is>
          <t>Property, Plant and Equipment, Net</t>
        </is>
      </c>
      <c r="B6" s="5" t="n">
        <v>230945</v>
      </c>
      <c r="C6" s="5" t="n">
        <v>230895</v>
      </c>
    </row>
    <row r="7">
      <c r="A7" s="4" t="inlineStr">
        <is>
          <t>Operating Lease Right-of-Use Assets</t>
        </is>
      </c>
      <c r="B7" s="5" t="n">
        <v>288131</v>
      </c>
      <c r="C7" s="5" t="n">
        <v>278125</v>
      </c>
    </row>
    <row r="8">
      <c r="A8" s="4" t="inlineStr">
        <is>
          <t>Goodwill</t>
        </is>
      </c>
      <c r="B8" s="5" t="n">
        <v>13022</v>
      </c>
      <c r="C8" s="5" t="n">
        <v>13134</v>
      </c>
    </row>
    <row r="9">
      <c r="A9" s="4" t="inlineStr">
        <is>
          <t>Other Intangibles, Net</t>
        </is>
      </c>
      <c r="B9" s="5" t="n">
        <v>4288</v>
      </c>
      <c r="C9" s="5" t="n">
        <v>5095</v>
      </c>
    </row>
    <row r="10">
      <c r="A10" s="4" t="inlineStr">
        <is>
          <t>Income Tax Receivable</t>
        </is>
      </c>
      <c r="B10" s="5" t="n">
        <v>2711</v>
      </c>
      <c r="C10" s="5" t="n">
        <v>3587</v>
      </c>
    </row>
    <row r="11">
      <c r="A11" s="4" t="inlineStr">
        <is>
          <t>Prepaid Expenses and Other Assets</t>
        </is>
      </c>
      <c r="B11" s="5" t="n">
        <v>97799</v>
      </c>
      <c r="C11" s="5" t="n">
        <v>86000</v>
      </c>
    </row>
    <row r="12">
      <c r="A12" s="4" t="inlineStr">
        <is>
          <t>Total Assets</t>
        </is>
      </c>
      <c r="B12" s="5" t="n">
        <v>1446362</v>
      </c>
      <c r="C12" s="5" t="n">
        <v>1441265</v>
      </c>
    </row>
    <row r="13">
      <c r="A13" s="3" t="inlineStr">
        <is>
          <t>LIABILITIES &amp; SHAREHOLDERS’ EQUITY:</t>
        </is>
      </c>
    </row>
    <row r="14">
      <c r="A14" s="4" t="inlineStr">
        <is>
          <t>Accounts Payable and Accrued Expenses</t>
        </is>
      </c>
      <c r="B14" s="5" t="n">
        <v>242702</v>
      </c>
      <c r="C14" s="5" t="n">
        <v>244670</v>
      </c>
    </row>
    <row r="15">
      <c r="A15" s="4" t="inlineStr">
        <is>
          <t>Deferred Income Taxes Payable</t>
        </is>
      </c>
      <c r="B15" s="5" t="n">
        <v>98565</v>
      </c>
      <c r="C15" s="5" t="n">
        <v>92306</v>
      </c>
    </row>
    <row r="16">
      <c r="A16" s="4" t="inlineStr">
        <is>
          <t>Customer Deposits and Advance Payments</t>
        </is>
      </c>
      <c r="B16" s="5" t="n">
        <v>56203</v>
      </c>
      <c r="C16" s="5" t="n">
        <v>66289</v>
      </c>
    </row>
    <row r="17">
      <c r="A17" s="4" t="inlineStr">
        <is>
          <t>Operating Lease Liabilities</t>
        </is>
      </c>
      <c r="B17" s="5" t="n">
        <v>317984</v>
      </c>
      <c r="C17" s="5" t="n">
        <v>309834</v>
      </c>
    </row>
    <row r="18">
      <c r="A18" s="4" t="inlineStr">
        <is>
          <t>Debt</t>
        </is>
      </c>
      <c r="B18" s="5" t="n">
        <v>0</v>
      </c>
      <c r="C18" s="5" t="n">
        <v>10000</v>
      </c>
    </row>
    <row r="19">
      <c r="A19" s="4" t="inlineStr">
        <is>
          <t>Total Liabilities</t>
        </is>
      </c>
      <c r="B19" s="5" t="n">
        <v>715454</v>
      </c>
      <c r="C19" s="5" t="n">
        <v>723099</v>
      </c>
    </row>
    <row r="20">
      <c r="A20" s="4" t="inlineStr">
        <is>
          <t>Commitments and Contingencies (Note 4)</t>
        </is>
      </c>
      <c r="B20" s="4" t="inlineStr">
        <is>
          <t xml:space="preserve"> </t>
        </is>
      </c>
      <c r="C20" s="4" t="inlineStr">
        <is>
          <t xml:space="preserve"> </t>
        </is>
      </c>
    </row>
    <row r="21">
      <c r="A21" s="3" t="inlineStr">
        <is>
          <t>SHAREHOLDERS' EQUITY:</t>
        </is>
      </c>
    </row>
    <row r="22">
      <c r="A22" s="4" t="inlineStr">
        <is>
          <t>Common Stock, Par Value $0.50 Per Share: Authorized: 112,500,000 Shares at March 31, 2022 and December 31, 2021; Shares Issued: 35,968,806 at March 31, 2022 and 35,558,714 at December 31, 2021</t>
        </is>
      </c>
      <c r="B22" s="5" t="n">
        <v>17984</v>
      </c>
      <c r="C22" s="5" t="n">
        <v>17779</v>
      </c>
    </row>
    <row r="23">
      <c r="A23" s="4" t="inlineStr">
        <is>
          <t>Additional Paid-in Capital</t>
        </is>
      </c>
      <c r="B23" s="5" t="n">
        <v>727842</v>
      </c>
      <c r="C23" s="5" t="n">
        <v>724384</v>
      </c>
    </row>
    <row r="24">
      <c r="A24" s="4" t="inlineStr">
        <is>
          <t>Retained Earnings</t>
        </is>
      </c>
      <c r="B24" s="5" t="n">
        <v>116494</v>
      </c>
      <c r="C24" s="5" t="n">
        <v>98546</v>
      </c>
    </row>
    <row r="25">
      <c r="A25" s="4" t="inlineStr">
        <is>
          <t>Accumulated Other Comprehensive Loss</t>
        </is>
      </c>
      <c r="B25" s="5" t="n">
        <v>-347</v>
      </c>
      <c r="C25" s="5" t="n">
        <v>-739</v>
      </c>
    </row>
    <row r="26">
      <c r="A26" s="4" t="inlineStr">
        <is>
          <t>Stockholders' Equity before Treasury Stock, Total</t>
        </is>
      </c>
      <c r="B26" s="5" t="n">
        <v>861973</v>
      </c>
      <c r="C26" s="5" t="n">
        <v>839970</v>
      </c>
    </row>
    <row r="27">
      <c r="A27" s="3" t="inlineStr">
        <is>
          <t>Less: Treasury Shares at Cost</t>
        </is>
      </c>
    </row>
    <row r="28">
      <c r="A28" s="4" t="inlineStr">
        <is>
          <t>5,005,788 Shares at March 31, 2022 and 4,580,390 at December 31, 2021</t>
        </is>
      </c>
      <c r="B28" s="5" t="n">
        <v>-131065</v>
      </c>
      <c r="C28" s="5" t="n">
        <v>-121804</v>
      </c>
    </row>
    <row r="29">
      <c r="A29" s="4" t="inlineStr">
        <is>
          <t>Total Shareholders’ Equity</t>
        </is>
      </c>
      <c r="B29" s="5" t="n">
        <v>730908</v>
      </c>
      <c r="C29" s="5" t="n">
        <v>718166</v>
      </c>
    </row>
    <row r="30">
      <c r="A30" s="4" t="inlineStr">
        <is>
          <t>Total Liabilities &amp; Shareholders’ Equity</t>
        </is>
      </c>
      <c r="B30" s="6" t="n">
        <v>1446362</v>
      </c>
      <c r="C30" s="6" t="n">
        <v>144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Earnings Per Share (Details) - shares shares in Thousands</t>
        </is>
      </c>
      <c r="B1" s="2" t="inlineStr">
        <is>
          <t>3 Months Ended</t>
        </is>
      </c>
    </row>
    <row r="2">
      <c r="B2" s="2" t="inlineStr">
        <is>
          <t>Mar. 31, 2022</t>
        </is>
      </c>
      <c r="C2" s="2" t="inlineStr">
        <is>
          <t>Mar. 31, 2021</t>
        </is>
      </c>
    </row>
    <row r="3">
      <c r="A3" s="3" t="inlineStr">
        <is>
          <t>Accounting Policies [Abstract]</t>
        </is>
      </c>
    </row>
    <row r="4">
      <c r="A4" s="4" t="inlineStr">
        <is>
          <t>Weighted Average Shares Outstanding (in shares)</t>
        </is>
      </c>
      <c r="B4" s="5" t="n">
        <v>31062</v>
      </c>
      <c r="C4" s="5" t="n">
        <v>34262</v>
      </c>
    </row>
    <row r="5">
      <c r="A5" s="4" t="inlineStr">
        <is>
          <t>Dilutive Effect of Share-Based Awards (in shares)</t>
        </is>
      </c>
      <c r="B5" s="5" t="n">
        <v>698</v>
      </c>
      <c r="C5" s="5" t="n">
        <v>657</v>
      </c>
    </row>
    <row r="6">
      <c r="A6" s="4" t="inlineStr">
        <is>
          <t>Weighted Average Shares Outstanding Assuming Dilution (in shares)</t>
        </is>
      </c>
      <c r="B6" s="5" t="n">
        <v>31760</v>
      </c>
      <c r="C6" s="5" t="n">
        <v>34919</v>
      </c>
    </row>
    <row r="7">
      <c r="A7" s="4" t="inlineStr">
        <is>
          <t>Anti-dilutive securities excluded from the computation of earnings per share assuming dilution (in shares)</t>
        </is>
      </c>
      <c r="B7" s="5" t="n">
        <v>500</v>
      </c>
      <c r="C7" s="5" t="n">
        <v>1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and Summary of Significant Accounting Policies - Revenue Recognition (Details) - Sales And Lease Ownership</t>
        </is>
      </c>
      <c r="B1" s="2" t="inlineStr">
        <is>
          <t>Mar. 31, 2022</t>
        </is>
      </c>
    </row>
    <row r="2">
      <c r="A2" s="4" t="inlineStr">
        <is>
          <t>Agreement One</t>
        </is>
      </c>
    </row>
    <row r="3">
      <c r="A3" s="3" t="inlineStr">
        <is>
          <t>Revenue, Initial Application Period Cumulative Effect Transition [Line Items]</t>
        </is>
      </c>
    </row>
    <row r="4">
      <c r="A4" s="4" t="inlineStr">
        <is>
          <t>Lease agreement period</t>
        </is>
      </c>
      <c r="B4" s="4" t="inlineStr">
        <is>
          <t>12 months</t>
        </is>
      </c>
    </row>
    <row r="5">
      <c r="A5" s="4" t="inlineStr">
        <is>
          <t>Agreement Two</t>
        </is>
      </c>
    </row>
    <row r="6">
      <c r="A6" s="3" t="inlineStr">
        <is>
          <t>Revenue, Initial Application Period Cumulative Effect Transition [Line Items]</t>
        </is>
      </c>
    </row>
    <row r="7">
      <c r="A7" s="4" t="inlineStr">
        <is>
          <t>Lease agreement period</t>
        </is>
      </c>
      <c r="B7" s="4" t="inlineStr">
        <is>
          <t>18 months</t>
        </is>
      </c>
    </row>
    <row r="8">
      <c r="A8" s="4" t="inlineStr">
        <is>
          <t>Agreement Three</t>
        </is>
      </c>
    </row>
    <row r="9">
      <c r="A9" s="3" t="inlineStr">
        <is>
          <t>Revenue, Initial Application Period Cumulative Effect Transition [Line Items]</t>
        </is>
      </c>
    </row>
    <row r="10">
      <c r="A10" s="4" t="inlineStr">
        <is>
          <t>Lease agreement period</t>
        </is>
      </c>
      <c r="B10" s="4" t="inlineStr">
        <is>
          <t>24 month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ccounts Receivable Net of Allowances (Details) - USD ($) $ in Thousand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Accounts receivable, net of allowances</t>
        </is>
      </c>
      <c r="B4" s="6" t="n">
        <v>26930</v>
      </c>
      <c r="C4" s="6" t="n">
        <v>29443</v>
      </c>
    </row>
    <row r="5">
      <c r="A5" s="4" t="inlineStr">
        <is>
          <t>Threshold period past due for write-off of trade accounts receivable</t>
        </is>
      </c>
      <c r="B5" s="4" t="inlineStr">
        <is>
          <t>60 days</t>
        </is>
      </c>
    </row>
    <row r="6">
      <c r="A6" s="4" t="inlineStr">
        <is>
          <t>Customers</t>
        </is>
      </c>
    </row>
    <row r="7">
      <c r="A7" s="3" t="inlineStr">
        <is>
          <t>Accounts, Notes, Loans and Financing Receivable [Line Items]</t>
        </is>
      </c>
    </row>
    <row r="8">
      <c r="A8" s="4" t="inlineStr">
        <is>
          <t>Accounts receivable, net of allowances</t>
        </is>
      </c>
      <c r="B8" s="6" t="n">
        <v>7343</v>
      </c>
      <c r="C8" s="5" t="n">
        <v>8635</v>
      </c>
    </row>
    <row r="9">
      <c r="A9" s="4" t="inlineStr">
        <is>
          <t>Corporate</t>
        </is>
      </c>
    </row>
    <row r="10">
      <c r="A10" s="3" t="inlineStr">
        <is>
          <t>Accounts, Notes, Loans and Financing Receivable [Line Items]</t>
        </is>
      </c>
    </row>
    <row r="11">
      <c r="A11" s="4" t="inlineStr">
        <is>
          <t>Accounts receivable, net of allowances</t>
        </is>
      </c>
      <c r="B11" s="5" t="n">
        <v>10603</v>
      </c>
      <c r="C11" s="5" t="n">
        <v>11478</v>
      </c>
    </row>
    <row r="12">
      <c r="A12" s="4" t="inlineStr">
        <is>
          <t>Franchisee</t>
        </is>
      </c>
    </row>
    <row r="13">
      <c r="A13" s="3" t="inlineStr">
        <is>
          <t>Accounts, Notes, Loans and Financing Receivable [Line Items]</t>
        </is>
      </c>
    </row>
    <row r="14">
      <c r="A14" s="4" t="inlineStr">
        <is>
          <t>Accounts receivable, net of allowances</t>
        </is>
      </c>
      <c r="B14" s="6" t="n">
        <v>8984</v>
      </c>
      <c r="C14" s="6" t="n">
        <v>933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7163</v>
      </c>
      <c r="C4" s="6" t="n">
        <v>7613</v>
      </c>
    </row>
    <row r="5">
      <c r="A5" s="4" t="inlineStr">
        <is>
          <t>Accounts Written Off, net of Recoveries</t>
        </is>
      </c>
      <c r="B5" s="5" t="n">
        <v>-8665</v>
      </c>
      <c r="C5" s="5" t="n">
        <v>-7456</v>
      </c>
    </row>
    <row r="6">
      <c r="A6" s="4" t="inlineStr">
        <is>
          <t>Accounts Receivable Provision</t>
        </is>
      </c>
      <c r="B6" s="5" t="n">
        <v>6753</v>
      </c>
      <c r="C6" s="5" t="n">
        <v>3763</v>
      </c>
    </row>
    <row r="7">
      <c r="A7" s="4" t="inlineStr">
        <is>
          <t>Ending Balance</t>
        </is>
      </c>
      <c r="B7" s="6" t="n">
        <v>5251</v>
      </c>
      <c r="C7" s="6" t="n">
        <v>39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Components of the Accounts Receivable Provision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Bad Debt (Reversal) Expense</t>
        </is>
      </c>
      <c r="B4" s="6" t="n">
        <v>-175</v>
      </c>
      <c r="C4" s="6" t="n">
        <v>-700</v>
      </c>
    </row>
    <row r="5">
      <c r="A5" s="4" t="inlineStr">
        <is>
          <t>Provision for Returns and Uncollectible Renewal Payments</t>
        </is>
      </c>
      <c r="B5" s="5" t="n">
        <v>6928</v>
      </c>
      <c r="C5" s="5" t="n">
        <v>4463</v>
      </c>
    </row>
    <row r="6">
      <c r="A6" s="4" t="inlineStr">
        <is>
          <t>Accounts Receivable Provision</t>
        </is>
      </c>
      <c r="B6" s="6" t="n">
        <v>6753</v>
      </c>
      <c r="C6" s="6" t="n">
        <v>376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Lease Merchandise (Details) - USD ($) $ in Thousands</t>
        </is>
      </c>
      <c r="B1" s="2" t="inlineStr">
        <is>
          <t>3 Months Ended</t>
        </is>
      </c>
    </row>
    <row r="2">
      <c r="B2" s="2" t="inlineStr">
        <is>
          <t>Mar. 31, 2022</t>
        </is>
      </c>
      <c r="C2" s="2" t="inlineStr">
        <is>
          <t>Dec. 31, 2021</t>
        </is>
      </c>
    </row>
    <row r="3">
      <c r="A3" s="3" t="inlineStr">
        <is>
          <t>Significant Accounting Policies [Line Items]</t>
        </is>
      </c>
    </row>
    <row r="4">
      <c r="A4" s="4" t="inlineStr">
        <is>
          <t>Lease merchandise salvage value percentage</t>
        </is>
      </c>
      <c r="B4" s="4" t="inlineStr">
        <is>
          <t>0.00%</t>
        </is>
      </c>
    </row>
    <row r="5">
      <c r="A5" s="4" t="inlineStr">
        <is>
          <t>Lease Merchandise, net of Accumulated Depreciation and Allowances</t>
        </is>
      </c>
      <c r="B5" s="6" t="n">
        <v>769018</v>
      </c>
      <c r="C5" s="6" t="n">
        <v>772154</v>
      </c>
    </row>
    <row r="6">
      <c r="A6" s="4" t="inlineStr">
        <is>
          <t>Manufacturing | Operating Segments</t>
        </is>
      </c>
    </row>
    <row r="7">
      <c r="A7" s="3" t="inlineStr">
        <is>
          <t>Significant Accounting Policies [Line Items]</t>
        </is>
      </c>
    </row>
    <row r="8">
      <c r="A8" s="4" t="inlineStr">
        <is>
          <t>Inventory (principally raw materials and work-in-process)</t>
        </is>
      </c>
      <c r="B8" s="5" t="n">
        <v>19100</v>
      </c>
      <c r="C8" s="5" t="n">
        <v>20200</v>
      </c>
    </row>
    <row r="9">
      <c r="A9" s="4" t="inlineStr">
        <is>
          <t>Merchandise on Lease, net of Accumulated Depreciation and Allowances</t>
        </is>
      </c>
    </row>
    <row r="10">
      <c r="A10" s="3" t="inlineStr">
        <is>
          <t>Significant Accounting Policies [Line Items]</t>
        </is>
      </c>
    </row>
    <row r="11">
      <c r="A11" s="4" t="inlineStr">
        <is>
          <t>Lease Merchandise, net of Accumulated Depreciation and Allowances</t>
        </is>
      </c>
      <c r="B11" s="6" t="n">
        <v>473100</v>
      </c>
      <c r="C11" s="5" t="n">
        <v>496506</v>
      </c>
    </row>
    <row r="12">
      <c r="A12" s="4" t="inlineStr">
        <is>
          <t>Merchandise on Lease, net of Accumulated Depreciation and Allowances | Minimum</t>
        </is>
      </c>
    </row>
    <row r="13">
      <c r="A13" s="3" t="inlineStr">
        <is>
          <t>Significant Accounting Policies [Line Items]</t>
        </is>
      </c>
    </row>
    <row r="14">
      <c r="A14" s="4" t="inlineStr">
        <is>
          <t>Lease merchandise useful life</t>
        </is>
      </c>
      <c r="B14" s="4" t="inlineStr">
        <is>
          <t>12 months</t>
        </is>
      </c>
    </row>
    <row r="15">
      <c r="A15" s="4" t="inlineStr">
        <is>
          <t>Merchandise on Lease, net of Accumulated Depreciation and Allowances | Maximum</t>
        </is>
      </c>
    </row>
    <row r="16">
      <c r="A16" s="3" t="inlineStr">
        <is>
          <t>Significant Accounting Policies [Line Items]</t>
        </is>
      </c>
    </row>
    <row r="17">
      <c r="A17" s="4" t="inlineStr">
        <is>
          <t>Lease merchandise useful life</t>
        </is>
      </c>
      <c r="B17" s="4" t="inlineStr">
        <is>
          <t>24 months</t>
        </is>
      </c>
    </row>
    <row r="18">
      <c r="A18" s="4" t="inlineStr">
        <is>
          <t>Merchandise Not on Lease, net of Accumulated Depreciation and Allowances</t>
        </is>
      </c>
    </row>
    <row r="19">
      <c r="A19" s="3" t="inlineStr">
        <is>
          <t>Significant Accounting Policies [Line Items]</t>
        </is>
      </c>
    </row>
    <row r="20">
      <c r="A20" s="4" t="inlineStr">
        <is>
          <t>Lease merchandise useful life</t>
        </is>
      </c>
      <c r="B20" s="4" t="inlineStr">
        <is>
          <t>36 months</t>
        </is>
      </c>
    </row>
    <row r="21">
      <c r="A21" s="4" t="inlineStr">
        <is>
          <t>Lease Merchandise, net of Accumulated Depreciation and Allowances</t>
        </is>
      </c>
      <c r="B21" s="6" t="n">
        <v>295918</v>
      </c>
      <c r="C21" s="6" t="n">
        <v>2756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Lease Merchandise Write-offs (Details) - USD ($) $ in Thousands</t>
        </is>
      </c>
      <c r="B1" s="2" t="inlineStr">
        <is>
          <t>3 Months Ended</t>
        </is>
      </c>
    </row>
    <row r="2">
      <c r="B2" s="2" t="inlineStr">
        <is>
          <t>Mar. 31, 2022</t>
        </is>
      </c>
      <c r="C2" s="2" t="inlineStr">
        <is>
          <t>Mar. 31, 2021</t>
        </is>
      </c>
    </row>
    <row r="3">
      <c r="A3" s="3" t="inlineStr">
        <is>
          <t>Components of the allowance of leases merchandise write-offs:</t>
        </is>
      </c>
    </row>
    <row r="4">
      <c r="A4" s="4" t="inlineStr">
        <is>
          <t>Beginning Balance</t>
        </is>
      </c>
      <c r="B4" s="6" t="n">
        <v>12339</v>
      </c>
      <c r="C4" s="6" t="n">
        <v>11599</v>
      </c>
    </row>
    <row r="5">
      <c r="A5" s="4" t="inlineStr">
        <is>
          <t>Merchandise Written off, net of Recoveries</t>
        </is>
      </c>
      <c r="B5" s="5" t="n">
        <v>-22183</v>
      </c>
      <c r="C5" s="5" t="n">
        <v>-14849</v>
      </c>
    </row>
    <row r="6">
      <c r="A6" s="4" t="inlineStr">
        <is>
          <t>Provision for Write-offs</t>
        </is>
      </c>
      <c r="B6" s="5" t="n">
        <v>21957</v>
      </c>
      <c r="C6" s="5" t="n">
        <v>13417</v>
      </c>
    </row>
    <row r="7">
      <c r="A7" s="4" t="inlineStr">
        <is>
          <t>Ending Balance</t>
        </is>
      </c>
      <c r="B7" s="6" t="n">
        <v>12113</v>
      </c>
      <c r="C7" s="6" t="n">
        <v>101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Components of Prepaid Expenses and Other Assets (Details) - USD ($) $ in Thousands</t>
        </is>
      </c>
      <c r="B1" s="2" t="inlineStr">
        <is>
          <t>Mar. 31, 2022</t>
        </is>
      </c>
      <c r="C1" s="2" t="inlineStr">
        <is>
          <t>Dec. 31, 2021</t>
        </is>
      </c>
    </row>
    <row r="2">
      <c r="A2" s="3" t="inlineStr">
        <is>
          <t>Accounting Policies [Abstract]</t>
        </is>
      </c>
    </row>
    <row r="3">
      <c r="A3" s="4" t="inlineStr">
        <is>
          <t>Prepaid Expenses</t>
        </is>
      </c>
      <c r="B3" s="6" t="n">
        <v>19870</v>
      </c>
      <c r="C3" s="6" t="n">
        <v>14651</v>
      </c>
    </row>
    <row r="4">
      <c r="A4" s="4" t="inlineStr">
        <is>
          <t>Insurance Related Assets</t>
        </is>
      </c>
      <c r="B4" s="5" t="n">
        <v>26249</v>
      </c>
      <c r="C4" s="5" t="n">
        <v>30757</v>
      </c>
    </row>
    <row r="5">
      <c r="A5" s="4" t="inlineStr">
        <is>
          <t>Company-Owned Life Insurance</t>
        </is>
      </c>
      <c r="B5" s="5" t="n">
        <v>14862</v>
      </c>
      <c r="C5" s="5" t="n">
        <v>15808</v>
      </c>
    </row>
    <row r="6">
      <c r="A6" s="4" t="inlineStr">
        <is>
          <t>Assets Held for Sale</t>
        </is>
      </c>
      <c r="B6" s="5" t="n">
        <v>1910</v>
      </c>
      <c r="C6" s="5" t="n">
        <v>1550</v>
      </c>
    </row>
    <row r="7">
      <c r="A7" s="4" t="inlineStr">
        <is>
          <t>Deferred Tax Asset</t>
        </is>
      </c>
      <c r="B7" s="5" t="n">
        <v>8013</v>
      </c>
      <c r="C7" s="5" t="n">
        <v>7994</v>
      </c>
    </row>
    <row r="8">
      <c r="A8" s="4" t="inlineStr">
        <is>
          <t>Other Assets</t>
        </is>
      </c>
      <c r="B8" s="5" t="n">
        <v>26895</v>
      </c>
      <c r="C8" s="5" t="n">
        <v>15240</v>
      </c>
    </row>
    <row r="9">
      <c r="A9" s="4" t="inlineStr">
        <is>
          <t>Prepaid Expense and Other Assets</t>
        </is>
      </c>
      <c r="B9" s="6" t="n">
        <v>97799</v>
      </c>
      <c r="C9" s="6" t="n">
        <v>8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and Summary of Significant Accounting Policies - Assets Held for Sale (Details) - USD ($) $ in Thousand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Restructuring costs</t>
        </is>
      </c>
      <c r="B4" s="6" t="n">
        <v>1600</v>
      </c>
      <c r="C4" s="6" t="n">
        <v>1200</v>
      </c>
    </row>
    <row r="5">
      <c r="A5" s="4" t="inlineStr">
        <is>
          <t>Assets Held for Sale</t>
        </is>
      </c>
      <c r="B5" s="6" t="n">
        <v>1910</v>
      </c>
      <c r="C5" s="6" t="n">
        <v>15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Basis and Summary of Significant Accounting Policies - Sale-Leaseback Transactions (Details) $ in Millions</t>
        </is>
      </c>
      <c r="B1" s="2" t="inlineStr">
        <is>
          <t>3 Months Ended</t>
        </is>
      </c>
    </row>
    <row r="2">
      <c r="B2" s="2" t="inlineStr">
        <is>
          <t>Mar. 31, 2022USD ($)store</t>
        </is>
      </c>
    </row>
    <row r="3">
      <c r="A3" s="3" t="inlineStr">
        <is>
          <t>Lessee, Lease, Description [Line Items]</t>
        </is>
      </c>
    </row>
    <row r="4">
      <c r="A4" s="4" t="inlineStr">
        <is>
          <t>Number of company operated stores | store</t>
        </is>
      </c>
      <c r="B4" s="5" t="n">
        <v>3</v>
      </c>
    </row>
    <row r="5">
      <c r="A5" s="4" t="inlineStr">
        <is>
          <t>Proceeds from sale and leaseback transactions</t>
        </is>
      </c>
      <c r="B5" s="9" t="n">
        <v>5.7</v>
      </c>
    </row>
    <row r="6">
      <c r="A6" s="4" t="inlineStr">
        <is>
          <t>Operating Segments</t>
        </is>
      </c>
    </row>
    <row r="7">
      <c r="A7" s="3" t="inlineStr">
        <is>
          <t>Lessee, Lease, Description [Line Items]</t>
        </is>
      </c>
    </row>
    <row r="8">
      <c r="A8" s="4" t="inlineStr">
        <is>
          <t>Gain related to the sale and leaseback transaction</t>
        </is>
      </c>
      <c r="B8" s="9" t="n">
        <v>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s</t>
        </is>
      </c>
      <c r="B3" s="6" t="n">
        <v>5251</v>
      </c>
      <c r="C3" s="6" t="n">
        <v>7163</v>
      </c>
    </row>
    <row r="4">
      <c r="A4" s="4" t="inlineStr">
        <is>
          <t>Lease Merchandise, accumulated depreciation and allowances</t>
        </is>
      </c>
      <c r="B4" s="6" t="n">
        <v>432842</v>
      </c>
      <c r="C4" s="6" t="n">
        <v>439745</v>
      </c>
    </row>
    <row r="5">
      <c r="A5" s="4" t="inlineStr">
        <is>
          <t>Common stock, par value (in dollars per share)</t>
        </is>
      </c>
      <c r="B5" s="7" t="n">
        <v>0.5</v>
      </c>
      <c r="C5" s="7" t="n">
        <v>0.5</v>
      </c>
    </row>
    <row r="6">
      <c r="A6" s="4" t="inlineStr">
        <is>
          <t>Common stock, shares authorized (in shares)</t>
        </is>
      </c>
      <c r="B6" s="5" t="n">
        <v>112500000</v>
      </c>
      <c r="C6" s="5" t="n">
        <v>112500000</v>
      </c>
    </row>
    <row r="7">
      <c r="A7" s="4" t="inlineStr">
        <is>
          <t>Common stock, shares issued (in shares)</t>
        </is>
      </c>
      <c r="B7" s="5" t="n">
        <v>35968806</v>
      </c>
      <c r="C7" s="5" t="n">
        <v>35558714</v>
      </c>
    </row>
    <row r="8">
      <c r="A8" s="4" t="inlineStr">
        <is>
          <t>Treasury shares (in shares)</t>
        </is>
      </c>
      <c r="B8" s="5" t="n">
        <v>5005788</v>
      </c>
      <c r="C8" s="5" t="n">
        <v>4580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ccounts Payable and Accrued Expenses (Details) - USD ($) $ in Thousands</t>
        </is>
      </c>
      <c r="B1" s="2" t="inlineStr">
        <is>
          <t>Mar. 31, 2022</t>
        </is>
      </c>
      <c r="C1" s="2" t="inlineStr">
        <is>
          <t>Dec. 31, 2021</t>
        </is>
      </c>
    </row>
    <row r="2">
      <c r="A2" s="3" t="inlineStr">
        <is>
          <t>Accounting Policies [Abstract]</t>
        </is>
      </c>
    </row>
    <row r="3">
      <c r="A3" s="4" t="inlineStr">
        <is>
          <t>Accounts Payable</t>
        </is>
      </c>
      <c r="B3" s="6" t="n">
        <v>83865</v>
      </c>
      <c r="C3" s="6" t="n">
        <v>83118</v>
      </c>
    </row>
    <row r="4">
      <c r="A4" s="4" t="inlineStr">
        <is>
          <t>Estimated Claims Liability Costs</t>
        </is>
      </c>
      <c r="B4" s="5" t="n">
        <v>58847</v>
      </c>
      <c r="C4" s="5" t="n">
        <v>57381</v>
      </c>
    </row>
    <row r="5">
      <c r="A5" s="4" t="inlineStr">
        <is>
          <t>Accrued Salaries and Benefits</t>
        </is>
      </c>
      <c r="B5" s="5" t="n">
        <v>52141</v>
      </c>
      <c r="C5" s="5" t="n">
        <v>57837</v>
      </c>
    </row>
    <row r="6">
      <c r="A6" s="4" t="inlineStr">
        <is>
          <t>Accrued Real Estate and Sales Taxes</t>
        </is>
      </c>
      <c r="B6" s="5" t="n">
        <v>21528</v>
      </c>
      <c r="C6" s="5" t="n">
        <v>22754</v>
      </c>
    </row>
    <row r="7">
      <c r="A7" s="4" t="inlineStr">
        <is>
          <t>Other Accrued Expenses and Liabilities</t>
        </is>
      </c>
      <c r="B7" s="5" t="n">
        <v>26321</v>
      </c>
      <c r="C7" s="5" t="n">
        <v>23580</v>
      </c>
    </row>
    <row r="8">
      <c r="A8" s="4" t="inlineStr">
        <is>
          <t>Accounts Payable and Accrued Liabilities</t>
        </is>
      </c>
      <c r="B8" s="6" t="n">
        <v>242702</v>
      </c>
      <c r="C8" s="6" t="n">
        <v>2446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and Summary of Significant Accounting Policies - Segment Reporting (Details)</t>
        </is>
      </c>
      <c r="B1" s="2" t="inlineStr">
        <is>
          <t>3 Months Ended</t>
        </is>
      </c>
    </row>
    <row r="2">
      <c r="B2" s="2" t="inlineStr">
        <is>
          <t>Mar. 31, 2022segment</t>
        </is>
      </c>
    </row>
    <row r="3">
      <c r="A3" s="3" t="inlineStr">
        <is>
          <t>Accounting Policies [Abstract]</t>
        </is>
      </c>
    </row>
    <row r="4">
      <c r="A4" s="4" t="inlineStr">
        <is>
          <t>Number of operating segments</t>
        </is>
      </c>
      <c r="B4" s="5" t="n">
        <v>1</v>
      </c>
    </row>
    <row r="5">
      <c r="A5" s="4" t="inlineStr">
        <is>
          <t>Number of reportable segments</t>
        </is>
      </c>
      <c r="B5" s="5" t="n">
        <v>1</v>
      </c>
    </row>
    <row r="6">
      <c r="A6" s="4" t="inlineStr">
        <is>
          <t>Number of reporting units</t>
        </is>
      </c>
      <c r="B6"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Goodwill (Details) - USD ($) $ in Thousands</t>
        </is>
      </c>
      <c r="B1" s="2" t="inlineStr">
        <is>
          <t>Mar. 31, 2022</t>
        </is>
      </c>
      <c r="C1" s="2" t="inlineStr">
        <is>
          <t>Dec. 31, 2021</t>
        </is>
      </c>
    </row>
    <row r="2">
      <c r="A2" s="3" t="inlineStr">
        <is>
          <t>Accounting Policies [Abstract]</t>
        </is>
      </c>
    </row>
    <row r="3">
      <c r="A3" s="4" t="inlineStr">
        <is>
          <t>Goodwill</t>
        </is>
      </c>
      <c r="B3" s="6" t="n">
        <v>13022</v>
      </c>
      <c r="C3" s="6" t="n">
        <v>131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Statements of Stockholders' Equity (Details) - USD ($) $ / shares in Units, shares in Thousands, $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718166</v>
      </c>
      <c r="C4" s="6" t="n">
        <v>711325</v>
      </c>
    </row>
    <row r="5">
      <c r="A5" s="4" t="inlineStr">
        <is>
          <t>Cash Dividends</t>
        </is>
      </c>
      <c r="B5" s="5" t="n">
        <v>-3584</v>
      </c>
      <c r="C5" s="5" t="n">
        <v>-3472</v>
      </c>
    </row>
    <row r="6">
      <c r="A6" s="4" t="inlineStr">
        <is>
          <t>Stock-Based Compensation</t>
        </is>
      </c>
      <c r="B6" s="5" t="n">
        <v>3611</v>
      </c>
      <c r="C6" s="5" t="n">
        <v>3551</v>
      </c>
    </row>
    <row r="7">
      <c r="A7" s="4" t="inlineStr">
        <is>
          <t>Issuance of Shares under Equity Plans</t>
        </is>
      </c>
      <c r="B7" s="5" t="n">
        <v>-3489</v>
      </c>
      <c r="C7" s="5" t="n">
        <v>-2186</v>
      </c>
    </row>
    <row r="8">
      <c r="A8" s="4" t="inlineStr">
        <is>
          <t>Acquisition of Treasury Stock</t>
        </is>
      </c>
      <c r="B8" s="5" t="n">
        <v>-5720</v>
      </c>
      <c r="C8" s="5" t="n">
        <v>-6280</v>
      </c>
    </row>
    <row r="9">
      <c r="A9" s="4" t="inlineStr">
        <is>
          <t>Net Earnings</t>
        </is>
      </c>
      <c r="B9" s="5" t="n">
        <v>21532</v>
      </c>
      <c r="C9" s="5" t="n">
        <v>36323</v>
      </c>
    </row>
    <row r="10">
      <c r="A10" s="4" t="inlineStr">
        <is>
          <t>Unrealized Gain on Fuel Hedge Derivative Instrument</t>
        </is>
      </c>
      <c r="B10" s="5" t="n">
        <v>154</v>
      </c>
      <c r="C10" s="5" t="n">
        <v>0</v>
      </c>
    </row>
    <row r="11">
      <c r="A11" s="4" t="inlineStr">
        <is>
          <t>Foreign Currency Translation Adjustment</t>
        </is>
      </c>
      <c r="B11" s="5" t="n">
        <v>238</v>
      </c>
      <c r="C11" s="5" t="n">
        <v>127</v>
      </c>
    </row>
    <row r="12">
      <c r="A12" s="4" t="inlineStr">
        <is>
          <t>Ending Balance</t>
        </is>
      </c>
      <c r="B12" s="6" t="n">
        <v>730908</v>
      </c>
      <c r="C12" s="6" t="n">
        <v>739388</v>
      </c>
    </row>
    <row r="13">
      <c r="A13" s="4" t="inlineStr">
        <is>
          <t>Treasury Stock</t>
        </is>
      </c>
    </row>
    <row r="14">
      <c r="A14" s="3" t="inlineStr">
        <is>
          <t>Increase (Decrease) in Stockholders' Equity [Roll Forward]</t>
        </is>
      </c>
    </row>
    <row r="15">
      <c r="A15" s="4" t="inlineStr">
        <is>
          <t>Beginning Balance (in shares)</t>
        </is>
      </c>
      <c r="B15" s="5" t="n">
        <v>-4580</v>
      </c>
      <c r="C15" s="5" t="n">
        <v>-895</v>
      </c>
    </row>
    <row r="16">
      <c r="A16" s="4" t="inlineStr">
        <is>
          <t>Beginning Balance</t>
        </is>
      </c>
      <c r="B16" s="6" t="n">
        <v>-121804</v>
      </c>
      <c r="C16" s="6" t="n">
        <v>-15977</v>
      </c>
    </row>
    <row r="17">
      <c r="A17" s="4" t="inlineStr">
        <is>
          <t>Issuance of Shares under Equity Plans (in shares)</t>
        </is>
      </c>
      <c r="B17" s="5" t="n">
        <v>-163</v>
      </c>
      <c r="C17" s="5" t="n">
        <v>-114</v>
      </c>
    </row>
    <row r="18">
      <c r="A18" s="4" t="inlineStr">
        <is>
          <t>Issuance of Shares under Equity Plans</t>
        </is>
      </c>
      <c r="B18" s="6" t="n">
        <v>-3541</v>
      </c>
      <c r="C18" s="6" t="n">
        <v>-2729</v>
      </c>
    </row>
    <row r="19">
      <c r="A19" s="4" t="inlineStr">
        <is>
          <t>Acquisition of Treasury Stock (in shares)</t>
        </is>
      </c>
      <c r="B19" s="5" t="n">
        <v>-262</v>
      </c>
      <c r="C19" s="5" t="n">
        <v>-252</v>
      </c>
    </row>
    <row r="20">
      <c r="A20" s="4" t="inlineStr">
        <is>
          <t>Acquisition of Treasury Stock</t>
        </is>
      </c>
      <c r="B20" s="6" t="n">
        <v>-5720</v>
      </c>
      <c r="C20" s="6" t="n">
        <v>-6280</v>
      </c>
    </row>
    <row r="21">
      <c r="A21" s="4" t="inlineStr">
        <is>
          <t>Ending Balance (in shares)</t>
        </is>
      </c>
      <c r="B21" s="5" t="n">
        <v>-5005</v>
      </c>
      <c r="C21" s="5" t="n">
        <v>-1261</v>
      </c>
    </row>
    <row r="22">
      <c r="A22" s="4" t="inlineStr">
        <is>
          <t>Ending Balance</t>
        </is>
      </c>
      <c r="B22" s="6" t="n">
        <v>-131065</v>
      </c>
      <c r="C22" s="6" t="n">
        <v>-24986</v>
      </c>
    </row>
    <row r="23">
      <c r="A23" s="4" t="inlineStr">
        <is>
          <t>Common Stock</t>
        </is>
      </c>
    </row>
    <row r="24">
      <c r="A24" s="3" t="inlineStr">
        <is>
          <t>Increase (Decrease) in Stockholders' Equity [Roll Forward]</t>
        </is>
      </c>
    </row>
    <row r="25">
      <c r="A25" s="4" t="inlineStr">
        <is>
          <t>Beginning Balance (in shares)</t>
        </is>
      </c>
      <c r="B25" s="5" t="n">
        <v>35559</v>
      </c>
      <c r="C25" s="5" t="n">
        <v>35100</v>
      </c>
    </row>
    <row r="26">
      <c r="A26" s="4" t="inlineStr">
        <is>
          <t>Beginning Balance</t>
        </is>
      </c>
      <c r="B26" s="6" t="n">
        <v>17779</v>
      </c>
      <c r="C26" s="6" t="n">
        <v>17550</v>
      </c>
    </row>
    <row r="27">
      <c r="A27" s="4" t="inlineStr">
        <is>
          <t>Issuance of Shares under Equity Plans (in shares)</t>
        </is>
      </c>
      <c r="B27" s="5" t="n">
        <v>410</v>
      </c>
      <c r="C27" s="5" t="n">
        <v>331</v>
      </c>
    </row>
    <row r="28">
      <c r="A28" s="4" t="inlineStr">
        <is>
          <t>Issuance of Shares under Equity Plans</t>
        </is>
      </c>
      <c r="B28" s="6" t="n">
        <v>205</v>
      </c>
      <c r="C28" s="6" t="n">
        <v>165</v>
      </c>
    </row>
    <row r="29">
      <c r="A29" s="4" t="inlineStr">
        <is>
          <t>Ending Balance (in shares)</t>
        </is>
      </c>
      <c r="B29" s="5" t="n">
        <v>35969</v>
      </c>
      <c r="C29" s="5" t="n">
        <v>35431</v>
      </c>
    </row>
    <row r="30">
      <c r="A30" s="4" t="inlineStr">
        <is>
          <t>Ending Balance</t>
        </is>
      </c>
      <c r="B30" s="6" t="n">
        <v>17984</v>
      </c>
      <c r="C30" s="6" t="n">
        <v>17715</v>
      </c>
    </row>
    <row r="31">
      <c r="A31" s="4" t="inlineStr">
        <is>
          <t>Additional Paid-in Capital</t>
        </is>
      </c>
    </row>
    <row r="32">
      <c r="A32" s="3" t="inlineStr">
        <is>
          <t>Increase (Decrease) in Stockholders' Equity [Roll Forward]</t>
        </is>
      </c>
    </row>
    <row r="33">
      <c r="A33" s="4" t="inlineStr">
        <is>
          <t>Beginning Balance</t>
        </is>
      </c>
      <c r="B33" s="5" t="n">
        <v>724384</v>
      </c>
      <c r="C33" s="5" t="n">
        <v>708668</v>
      </c>
    </row>
    <row r="34">
      <c r="A34" s="4" t="inlineStr">
        <is>
          <t>Stock-Based Compensation</t>
        </is>
      </c>
      <c r="B34" s="5" t="n">
        <v>3611</v>
      </c>
      <c r="C34" s="5" t="n">
        <v>3551</v>
      </c>
    </row>
    <row r="35">
      <c r="A35" s="4" t="inlineStr">
        <is>
          <t>Issuance of Shares under Equity Plans</t>
        </is>
      </c>
      <c r="B35" s="5" t="n">
        <v>-153</v>
      </c>
      <c r="C35" s="5" t="n">
        <v>378</v>
      </c>
    </row>
    <row r="36">
      <c r="A36" s="4" t="inlineStr">
        <is>
          <t>Ending Balance</t>
        </is>
      </c>
      <c r="B36" s="5" t="n">
        <v>727842</v>
      </c>
      <c r="C36" s="5" t="n">
        <v>712597</v>
      </c>
    </row>
    <row r="37">
      <c r="A37" s="4" t="inlineStr">
        <is>
          <t>Retained Earnings</t>
        </is>
      </c>
    </row>
    <row r="38">
      <c r="A38" s="3" t="inlineStr">
        <is>
          <t>Increase (Decrease) in Stockholders' Equity [Roll Forward]</t>
        </is>
      </c>
    </row>
    <row r="39">
      <c r="A39" s="4" t="inlineStr">
        <is>
          <t>Beginning Balance</t>
        </is>
      </c>
      <c r="B39" s="5" t="n">
        <v>98546</v>
      </c>
      <c r="C39" s="5" t="n">
        <v>1881</v>
      </c>
    </row>
    <row r="40">
      <c r="A40" s="4" t="inlineStr">
        <is>
          <t>Cash Dividends</t>
        </is>
      </c>
      <c r="B40" s="5" t="n">
        <v>-3584</v>
      </c>
      <c r="C40" s="5" t="n">
        <v>-3472</v>
      </c>
    </row>
    <row r="41">
      <c r="A41" s="4" t="inlineStr">
        <is>
          <t>Net Earnings</t>
        </is>
      </c>
      <c r="B41" s="5" t="n">
        <v>21532</v>
      </c>
      <c r="C41" s="5" t="n">
        <v>36323</v>
      </c>
    </row>
    <row r="42">
      <c r="A42" s="4" t="inlineStr">
        <is>
          <t>Ending Balance</t>
        </is>
      </c>
      <c r="B42" s="6" t="n">
        <v>116494</v>
      </c>
      <c r="C42" s="6" t="n">
        <v>34732</v>
      </c>
    </row>
    <row r="43">
      <c r="A43" s="4" t="inlineStr">
        <is>
          <t>Dividends, per share (in dollars per share)</t>
        </is>
      </c>
      <c r="B43" s="7" t="n">
        <v>0.11</v>
      </c>
      <c r="C43" s="7" t="n">
        <v>0.1</v>
      </c>
    </row>
    <row r="44">
      <c r="A44" s="4" t="inlineStr">
        <is>
          <t>Accumulated Other Comprehensive Loss</t>
        </is>
      </c>
    </row>
    <row r="45">
      <c r="A45" s="3" t="inlineStr">
        <is>
          <t>Increase (Decrease) in Stockholders' Equity [Roll Forward]</t>
        </is>
      </c>
    </row>
    <row r="46">
      <c r="A46" s="4" t="inlineStr">
        <is>
          <t>Beginning Balance</t>
        </is>
      </c>
      <c r="B46" s="6" t="n">
        <v>-739</v>
      </c>
      <c r="C46" s="6" t="n">
        <v>-797</v>
      </c>
    </row>
    <row r="47">
      <c r="A47" s="4" t="inlineStr">
        <is>
          <t>Unrealized Gain on Fuel Hedge Derivative Instrument</t>
        </is>
      </c>
      <c r="B47" s="5" t="n">
        <v>154</v>
      </c>
    </row>
    <row r="48">
      <c r="A48" s="4" t="inlineStr">
        <is>
          <t>Foreign Currency Translation Adjustment</t>
        </is>
      </c>
      <c r="B48" s="5" t="n">
        <v>238</v>
      </c>
      <c r="C48" s="5" t="n">
        <v>127</v>
      </c>
    </row>
    <row r="49">
      <c r="A49" s="4" t="inlineStr">
        <is>
          <t>Ending Balance</t>
        </is>
      </c>
      <c r="B49" s="6" t="n">
        <v>-347</v>
      </c>
      <c r="C49" s="6" t="n">
        <v>-6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and Summary of Significant Accounting Policies - Recent Accounting Pronouncements (Details) - Credit Facility</t>
        </is>
      </c>
      <c r="B1" s="2" t="inlineStr">
        <is>
          <t>12 Months Ended</t>
        </is>
      </c>
    </row>
    <row r="2">
      <c r="B2" s="2" t="inlineStr">
        <is>
          <t>Dec. 31, 2021</t>
        </is>
      </c>
    </row>
    <row r="3">
      <c r="A3" s="3" t="inlineStr">
        <is>
          <t>New Accounting Pronouncements or Change in Accounting Principle [Line Items]</t>
        </is>
      </c>
    </row>
    <row r="4">
      <c r="A4" s="4" t="inlineStr">
        <is>
          <t>Basis spread, base rate below SOFR</t>
        </is>
      </c>
      <c r="B4" s="4" t="inlineStr">
        <is>
          <t>1.00%</t>
        </is>
      </c>
    </row>
    <row r="5">
      <c r="A5" s="4" t="inlineStr">
        <is>
          <t>Minimum | Secured Overnight Financing Rate (SOFR) Overnight Index Swap Rate</t>
        </is>
      </c>
    </row>
    <row r="6">
      <c r="A6" s="3" t="inlineStr">
        <is>
          <t>New Accounting Pronouncements or Change in Accounting Principle [Line Items]</t>
        </is>
      </c>
    </row>
    <row r="7">
      <c r="A7" s="4" t="inlineStr">
        <is>
          <t>Debt instrument, basis spread on variable rate</t>
        </is>
      </c>
      <c r="B7" s="4" t="inlineStr">
        <is>
          <t>1.50%</t>
        </is>
      </c>
    </row>
    <row r="8">
      <c r="A8" s="4" t="inlineStr">
        <is>
          <t>Maximum | Secured Overnight Financing Rate (SOFR) Overnight Index Swap Rate</t>
        </is>
      </c>
    </row>
    <row r="9">
      <c r="A9" s="3" t="inlineStr">
        <is>
          <t>New Accounting Pronouncements or Change in Accounting Principle [Line Items]</t>
        </is>
      </c>
    </row>
    <row r="10">
      <c r="A10" s="4" t="inlineStr">
        <is>
          <t>Debt instrument, basis spread on variable rate</t>
        </is>
      </c>
      <c r="B10" s="4" t="inlineStr">
        <is>
          <t>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Fair value on a recurring basis - USD ($) $ in Thousands</t>
        </is>
      </c>
      <c r="B1" s="2" t="inlineStr">
        <is>
          <t>Mar. 31, 2022</t>
        </is>
      </c>
      <c r="C1" s="2" t="inlineStr">
        <is>
          <t>Dec. 31, 2021</t>
        </is>
      </c>
    </row>
    <row r="2">
      <c r="A2" s="4" t="inlineStr">
        <is>
          <t>Level 1</t>
        </is>
      </c>
    </row>
    <row r="3">
      <c r="A3" s="3" t="inlineStr">
        <is>
          <t>Fair Value, Assets and Liabilities Measured on Recurring and Nonrecurring Basis [Line Items]</t>
        </is>
      </c>
    </row>
    <row r="4">
      <c r="A4" s="4" t="inlineStr">
        <is>
          <t>Deferred Compensation Liability</t>
        </is>
      </c>
      <c r="B4" s="6" t="n">
        <v>0</v>
      </c>
      <c r="C4" s="6" t="n">
        <v>0</v>
      </c>
    </row>
    <row r="5">
      <c r="A5" s="4" t="inlineStr">
        <is>
          <t>Level 2</t>
        </is>
      </c>
    </row>
    <row r="6">
      <c r="A6" s="3" t="inlineStr">
        <is>
          <t>Fair Value, Assets and Liabilities Measured on Recurring and Nonrecurring Basis [Line Items]</t>
        </is>
      </c>
    </row>
    <row r="7">
      <c r="A7" s="4" t="inlineStr">
        <is>
          <t>Deferred Compensation Liability</t>
        </is>
      </c>
      <c r="B7" s="5" t="n">
        <v>-9646</v>
      </c>
      <c r="C7" s="5" t="n">
        <v>-10930</v>
      </c>
    </row>
    <row r="8">
      <c r="A8" s="4" t="inlineStr">
        <is>
          <t>Level 3</t>
        </is>
      </c>
    </row>
    <row r="9">
      <c r="A9" s="3" t="inlineStr">
        <is>
          <t>Fair Value, Assets and Liabilities Measured on Recurring and Nonrecurring Basis [Line Items]</t>
        </is>
      </c>
    </row>
    <row r="10">
      <c r="A10" s="4" t="inlineStr">
        <is>
          <t>Deferred Compensation Liability</t>
        </is>
      </c>
      <c r="B10" s="6" t="n">
        <v>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Held for Sale</t>
        </is>
      </c>
      <c r="B3" s="6" t="n">
        <v>1910</v>
      </c>
      <c r="C3" s="6" t="n">
        <v>1550</v>
      </c>
    </row>
    <row r="4">
      <c r="A4" s="4" t="inlineStr">
        <is>
          <t>Level 1 | Fair value on a nonrecurring basis</t>
        </is>
      </c>
    </row>
    <row r="5">
      <c r="A5" s="3" t="inlineStr">
        <is>
          <t>Fair Value, Assets and Liabilities Measured on Recurring and Nonrecurring Basis [Line Items]</t>
        </is>
      </c>
    </row>
    <row r="6">
      <c r="A6" s="4" t="inlineStr">
        <is>
          <t>Assets Held for Sale</t>
        </is>
      </c>
      <c r="B6" s="5" t="n">
        <v>0</v>
      </c>
      <c r="C6" s="5" t="n">
        <v>0</v>
      </c>
    </row>
    <row r="7">
      <c r="A7" s="4" t="inlineStr">
        <is>
          <t>Level 2 | Fair value on a nonrecurring basis</t>
        </is>
      </c>
    </row>
    <row r="8">
      <c r="A8" s="3" t="inlineStr">
        <is>
          <t>Fair Value, Assets and Liabilities Measured on Recurring and Nonrecurring Basis [Line Items]</t>
        </is>
      </c>
    </row>
    <row r="9">
      <c r="A9" s="4" t="inlineStr">
        <is>
          <t>Assets Held for Sale</t>
        </is>
      </c>
      <c r="B9" s="5" t="n">
        <v>1910</v>
      </c>
      <c r="C9" s="5" t="n">
        <v>1550</v>
      </c>
    </row>
    <row r="10">
      <c r="A10" s="4" t="inlineStr">
        <is>
          <t>Level 3 | Fair value on a nonrecurring basis</t>
        </is>
      </c>
    </row>
    <row r="11">
      <c r="A11" s="3" t="inlineStr">
        <is>
          <t>Fair Value, Assets and Liabilities Measured on Recurring and Nonrecurring Basis [Line Items]</t>
        </is>
      </c>
    </row>
    <row r="12">
      <c r="A12" s="4" t="inlineStr">
        <is>
          <t>Assets Held for Sale</t>
        </is>
      </c>
      <c r="B12" s="6" t="n">
        <v>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56082</v>
      </c>
      <c r="C4" s="6" t="n">
        <v>481054</v>
      </c>
    </row>
    <row r="5">
      <c r="A5" s="4" t="inlineStr">
        <is>
          <t>Lease Revenues and Fees</t>
        </is>
      </c>
    </row>
    <row r="6">
      <c r="A6" s="3" t="inlineStr">
        <is>
          <t>Disaggregation of Revenue [Line Items]</t>
        </is>
      </c>
    </row>
    <row r="7">
      <c r="A7" s="4" t="inlineStr">
        <is>
          <t>Revenues</t>
        </is>
      </c>
      <c r="B7" s="5" t="n">
        <v>409318</v>
      </c>
      <c r="C7" s="5" t="n">
        <v>427641</v>
      </c>
    </row>
    <row r="8">
      <c r="A8" s="4" t="inlineStr">
        <is>
          <t>Lease Revenues and Fees | Canada</t>
        </is>
      </c>
    </row>
    <row r="9">
      <c r="A9" s="3" t="inlineStr">
        <is>
          <t>Disaggregation of Revenue [Line Items]</t>
        </is>
      </c>
    </row>
    <row r="10">
      <c r="A10" s="4" t="inlineStr">
        <is>
          <t>Revenues</t>
        </is>
      </c>
      <c r="B10" s="5" t="n">
        <v>4900</v>
      </c>
      <c r="C10" s="5" t="n">
        <v>5900</v>
      </c>
    </row>
    <row r="11">
      <c r="A11" s="4" t="inlineStr">
        <is>
          <t>Retail Sales</t>
        </is>
      </c>
    </row>
    <row r="12">
      <c r="A12" s="3" t="inlineStr">
        <is>
          <t>Disaggregation of Revenue [Line Items]</t>
        </is>
      </c>
    </row>
    <row r="13">
      <c r="A13" s="4" t="inlineStr">
        <is>
          <t>Revenues</t>
        </is>
      </c>
      <c r="B13" s="5" t="n">
        <v>12607</v>
      </c>
      <c r="C13" s="5" t="n">
        <v>16446</v>
      </c>
    </row>
    <row r="14">
      <c r="A14" s="4" t="inlineStr">
        <is>
          <t>Non-Retail Sales</t>
        </is>
      </c>
    </row>
    <row r="15">
      <c r="A15" s="3" t="inlineStr">
        <is>
          <t>Disaggregation of Revenue [Line Items]</t>
        </is>
      </c>
    </row>
    <row r="16">
      <c r="A16" s="4" t="inlineStr">
        <is>
          <t>Revenues</t>
        </is>
      </c>
      <c r="B16" s="5" t="n">
        <v>27827</v>
      </c>
      <c r="C16" s="5" t="n">
        <v>29949</v>
      </c>
    </row>
    <row r="17">
      <c r="A17" s="4" t="inlineStr">
        <is>
          <t>Franchise Royalties and Fees</t>
        </is>
      </c>
    </row>
    <row r="18">
      <c r="A18" s="3" t="inlineStr">
        <is>
          <t>Disaggregation of Revenue [Line Items]</t>
        </is>
      </c>
    </row>
    <row r="19">
      <c r="A19" s="4" t="inlineStr">
        <is>
          <t>Revenues</t>
        </is>
      </c>
      <c r="B19" s="5" t="n">
        <v>6118</v>
      </c>
      <c r="C19" s="5" t="n">
        <v>6710</v>
      </c>
    </row>
    <row r="20">
      <c r="A20" s="4" t="inlineStr">
        <is>
          <t>Other</t>
        </is>
      </c>
    </row>
    <row r="21">
      <c r="A21" s="3" t="inlineStr">
        <is>
          <t>Disaggregation of Revenue [Line Items]</t>
        </is>
      </c>
    </row>
    <row r="22">
      <c r="A22" s="4" t="inlineStr">
        <is>
          <t>Revenues</t>
        </is>
      </c>
      <c r="B22" s="6" t="n">
        <v>212</v>
      </c>
      <c r="C22" s="6" t="n">
        <v>3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56082</v>
      </c>
      <c r="C4" s="6" t="n">
        <v>481054</v>
      </c>
    </row>
    <row r="5">
      <c r="A5" s="4" t="inlineStr">
        <is>
          <t>Leases</t>
        </is>
      </c>
    </row>
    <row r="6">
      <c r="A6" s="3" t="inlineStr">
        <is>
          <t>Disaggregation of Revenue [Line Items]</t>
        </is>
      </c>
    </row>
    <row r="7">
      <c r="A7" s="4" t="inlineStr">
        <is>
          <t>Revenues</t>
        </is>
      </c>
      <c r="B7" s="5" t="n">
        <v>7000</v>
      </c>
      <c r="C7" s="5" t="n">
        <v>6200</v>
      </c>
    </row>
    <row r="8">
      <c r="A8" s="4" t="inlineStr">
        <is>
          <t>Franchise Royalties and Fees</t>
        </is>
      </c>
    </row>
    <row r="9">
      <c r="A9" s="3" t="inlineStr">
        <is>
          <t>Disaggregation of Revenue [Line Items]</t>
        </is>
      </c>
    </row>
    <row r="10">
      <c r="A10" s="4" t="inlineStr">
        <is>
          <t>Revenues</t>
        </is>
      </c>
      <c r="B10" s="5" t="n">
        <v>6118</v>
      </c>
      <c r="C10" s="5" t="n">
        <v>6710</v>
      </c>
    </row>
    <row r="11">
      <c r="A11" s="4" t="inlineStr">
        <is>
          <t>Franchise Royalties and Fees | Transferred over Time</t>
        </is>
      </c>
    </row>
    <row r="12">
      <c r="A12" s="3" t="inlineStr">
        <is>
          <t>Disaggregation of Revenue [Line Items]</t>
        </is>
      </c>
    </row>
    <row r="13">
      <c r="A13" s="4" t="inlineStr">
        <is>
          <t>Revenues</t>
        </is>
      </c>
      <c r="B13" s="6" t="n">
        <v>4900</v>
      </c>
      <c r="C13" s="6" t="n">
        <v>5300</v>
      </c>
    </row>
    <row r="14">
      <c r="A14" s="4" t="inlineStr">
        <is>
          <t>Sales and Lease Ownership and HomeSmart</t>
        </is>
      </c>
    </row>
    <row r="15">
      <c r="A15" s="3" t="inlineStr">
        <is>
          <t>Disaggregation of Revenue [Line Items]</t>
        </is>
      </c>
    </row>
    <row r="16">
      <c r="A16" s="4" t="inlineStr">
        <is>
          <t>Royalty payment rate</t>
        </is>
      </c>
      <c r="B16" s="4" t="inlineStr">
        <is>
          <t>6.00%</t>
        </is>
      </c>
    </row>
    <row r="17">
      <c r="A17" s="4" t="inlineStr">
        <is>
          <t>Agreement One | Sales And Lease Ownership</t>
        </is>
      </c>
    </row>
    <row r="18">
      <c r="A18" s="3" t="inlineStr">
        <is>
          <t>Disaggregation of Revenue [Line Items]</t>
        </is>
      </c>
    </row>
    <row r="19">
      <c r="A19" s="4" t="inlineStr">
        <is>
          <t>Lease agreement period</t>
        </is>
      </c>
      <c r="B19" s="4" t="inlineStr">
        <is>
          <t>12 months</t>
        </is>
      </c>
    </row>
    <row r="20">
      <c r="A20" s="4" t="inlineStr">
        <is>
          <t>Agreement Two | Sales And Lease Ownership</t>
        </is>
      </c>
    </row>
    <row r="21">
      <c r="A21" s="3" t="inlineStr">
        <is>
          <t>Disaggregation of Revenue [Line Items]</t>
        </is>
      </c>
    </row>
    <row r="22">
      <c r="A22" s="4" t="inlineStr">
        <is>
          <t>Lease agreement period</t>
        </is>
      </c>
      <c r="B22" s="4" t="inlineStr">
        <is>
          <t>18 months</t>
        </is>
      </c>
    </row>
    <row r="23">
      <c r="A23" s="4" t="inlineStr">
        <is>
          <t>Agreement Three | Sales And Lease Ownership</t>
        </is>
      </c>
    </row>
    <row r="24">
      <c r="A24" s="3" t="inlineStr">
        <is>
          <t>Disaggregation of Revenue [Line Items]</t>
        </is>
      </c>
    </row>
    <row r="25">
      <c r="A25" s="4" t="inlineStr">
        <is>
          <t>Lease agreement period</t>
        </is>
      </c>
      <c r="B25" s="4" t="inlineStr">
        <is>
          <t>24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Apr. 01, 2022</t>
        </is>
      </c>
      <c r="C1" s="2" t="inlineStr">
        <is>
          <t>Mar. 31, 2022</t>
        </is>
      </c>
      <c r="D1" s="2" t="inlineStr">
        <is>
          <t>Dec. 31, 2021</t>
        </is>
      </c>
    </row>
    <row r="2">
      <c r="A2" s="3" t="inlineStr">
        <is>
          <t>Other Commitments [Line Items]</t>
        </is>
      </c>
    </row>
    <row r="3">
      <c r="A3" s="4" t="inlineStr">
        <is>
          <t>Portion that company might be obligated to repay in the event franchisees defaulted</t>
        </is>
      </c>
      <c r="C3" s="6" t="n">
        <v>7500000</v>
      </c>
    </row>
    <row r="4">
      <c r="A4" s="4" t="inlineStr">
        <is>
          <t>Fair value of franchisee-related borrowings</t>
        </is>
      </c>
      <c r="C4" s="5" t="n">
        <v>2000000</v>
      </c>
      <c r="D4" s="6" t="n">
        <v>2200000</v>
      </c>
    </row>
    <row r="5">
      <c r="A5" s="4" t="inlineStr">
        <is>
          <t>Loan facility to franchisees, maximum commitment amount</t>
        </is>
      </c>
      <c r="C5" s="5" t="n">
        <v>15000000</v>
      </c>
    </row>
    <row r="6">
      <c r="A6" s="4" t="inlineStr">
        <is>
          <t>Loss contingency accrual</t>
        </is>
      </c>
      <c r="C6" s="5" t="n">
        <v>1700000</v>
      </c>
      <c r="D6" s="6" t="n">
        <v>1700000</v>
      </c>
    </row>
    <row r="7">
      <c r="A7" s="4" t="inlineStr">
        <is>
          <t>Subsequent Event</t>
        </is>
      </c>
    </row>
    <row r="8">
      <c r="A8" s="3" t="inlineStr">
        <is>
          <t>Other Commitments [Line Items]</t>
        </is>
      </c>
    </row>
    <row r="9">
      <c r="A9" s="4" t="inlineStr">
        <is>
          <t>Loan facility to franchisees, maximum commitment amount</t>
        </is>
      </c>
      <c r="B9" s="6" t="n">
        <v>12500000</v>
      </c>
    </row>
    <row r="10">
      <c r="A10" s="4" t="inlineStr">
        <is>
          <t>Minimum</t>
        </is>
      </c>
    </row>
    <row r="11">
      <c r="A11" s="3" t="inlineStr">
        <is>
          <t>Other Commitments [Line Items]</t>
        </is>
      </c>
    </row>
    <row r="12">
      <c r="A12" s="4" t="inlineStr">
        <is>
          <t>Range of possible loss not accrued</t>
        </is>
      </c>
      <c r="C12" s="5" t="n">
        <v>0</v>
      </c>
    </row>
    <row r="13">
      <c r="A13" s="4" t="inlineStr">
        <is>
          <t>Maximum</t>
        </is>
      </c>
    </row>
    <row r="14">
      <c r="A14" s="3" t="inlineStr">
        <is>
          <t>Other Commitments [Line Items]</t>
        </is>
      </c>
    </row>
    <row r="15">
      <c r="A15" s="4" t="inlineStr">
        <is>
          <t>Range of possible loss not accrued</t>
        </is>
      </c>
      <c r="C15" s="5" t="n">
        <v>3000000</v>
      </c>
    </row>
    <row r="16">
      <c r="A16" s="4" t="inlineStr">
        <is>
          <t>Estimate of possible loss</t>
        </is>
      </c>
      <c r="C16"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456082</v>
      </c>
      <c r="C4" s="6" t="n">
        <v>481054</v>
      </c>
    </row>
    <row r="5">
      <c r="A5" s="3" t="inlineStr">
        <is>
          <t>COSTS OF REVENUES:</t>
        </is>
      </c>
    </row>
    <row r="6">
      <c r="A6" s="4" t="inlineStr">
        <is>
          <t>Total cost of revenue</t>
        </is>
      </c>
      <c r="B6" s="5" t="n">
        <v>171135</v>
      </c>
      <c r="C6" s="5" t="n">
        <v>177986</v>
      </c>
    </row>
    <row r="7">
      <c r="A7" s="4" t="inlineStr">
        <is>
          <t>GROSS PROFIT</t>
        </is>
      </c>
      <c r="B7" s="5" t="n">
        <v>284947</v>
      </c>
      <c r="C7" s="5" t="n">
        <v>303068</v>
      </c>
    </row>
    <row r="8">
      <c r="A8" s="3" t="inlineStr">
        <is>
          <t>OPERATING EXPENSES</t>
        </is>
      </c>
    </row>
    <row r="9">
      <c r="A9" s="4" t="inlineStr">
        <is>
          <t>Personnel Costs</t>
        </is>
      </c>
      <c r="B9" s="5" t="n">
        <v>121110</v>
      </c>
      <c r="C9" s="5" t="n">
        <v>124863</v>
      </c>
    </row>
    <row r="10">
      <c r="A10" s="4" t="inlineStr">
        <is>
          <t>Other Operating Expenses, Net</t>
        </is>
      </c>
      <c r="B10" s="5" t="n">
        <v>104359</v>
      </c>
      <c r="C10" s="5" t="n">
        <v>108366</v>
      </c>
    </row>
    <row r="11">
      <c r="A11" s="4" t="inlineStr">
        <is>
          <t>Provision for Lease Merchandise Write-Offs</t>
        </is>
      </c>
      <c r="B11" s="5" t="n">
        <v>21957</v>
      </c>
      <c r="C11" s="5" t="n">
        <v>13417</v>
      </c>
    </row>
    <row r="12">
      <c r="A12" s="4" t="inlineStr">
        <is>
          <t>Restructuring Expenses, Net</t>
        </is>
      </c>
      <c r="B12" s="5" t="n">
        <v>3335</v>
      </c>
      <c r="C12" s="5" t="n">
        <v>3441</v>
      </c>
    </row>
    <row r="13">
      <c r="A13" s="4" t="inlineStr">
        <is>
          <t>Separation Costs</t>
        </is>
      </c>
      <c r="B13" s="5" t="n">
        <v>540</v>
      </c>
      <c r="C13" s="5" t="n">
        <v>4390</v>
      </c>
    </row>
    <row r="14">
      <c r="A14" s="4" t="inlineStr">
        <is>
          <t>Acquisition-Related Costs</t>
        </is>
      </c>
      <c r="B14" s="5" t="n">
        <v>3464</v>
      </c>
      <c r="C14" s="5" t="n">
        <v>0</v>
      </c>
    </row>
    <row r="15">
      <c r="A15" s="4" t="inlineStr">
        <is>
          <t>Operating expenses, total</t>
        </is>
      </c>
      <c r="B15" s="5" t="n">
        <v>254765</v>
      </c>
      <c r="C15" s="5" t="n">
        <v>254477</v>
      </c>
    </row>
    <row r="16">
      <c r="A16" s="4" t="inlineStr">
        <is>
          <t>OPERATING PROFIT</t>
        </is>
      </c>
      <c r="B16" s="5" t="n">
        <v>30182</v>
      </c>
      <c r="C16" s="5" t="n">
        <v>48591</v>
      </c>
    </row>
    <row r="17">
      <c r="A17" s="4" t="inlineStr">
        <is>
          <t>Interest Expense</t>
        </is>
      </c>
      <c r="B17" s="5" t="n">
        <v>-350</v>
      </c>
      <c r="C17" s="5" t="n">
        <v>-344</v>
      </c>
    </row>
    <row r="18">
      <c r="A18" s="4" t="inlineStr">
        <is>
          <t>Other Non-Operating (Expense) Income, Net</t>
        </is>
      </c>
      <c r="B18" s="5" t="n">
        <v>-927</v>
      </c>
      <c r="C18" s="5" t="n">
        <v>402</v>
      </c>
    </row>
    <row r="19">
      <c r="A19" s="4" t="inlineStr">
        <is>
          <t>EARNINGS BEFORE INCOME TAXES</t>
        </is>
      </c>
      <c r="B19" s="5" t="n">
        <v>28905</v>
      </c>
      <c r="C19" s="5" t="n">
        <v>48649</v>
      </c>
    </row>
    <row r="20">
      <c r="A20" s="4" t="inlineStr">
        <is>
          <t>INCOME TAX EXPENSE</t>
        </is>
      </c>
      <c r="B20" s="5" t="n">
        <v>7373</v>
      </c>
      <c r="C20" s="5" t="n">
        <v>12326</v>
      </c>
    </row>
    <row r="21">
      <c r="A21" s="4" t="inlineStr">
        <is>
          <t>NET EARNINGS</t>
        </is>
      </c>
      <c r="B21" s="6" t="n">
        <v>21532</v>
      </c>
      <c r="C21" s="6" t="n">
        <v>36323</v>
      </c>
    </row>
    <row r="22">
      <c r="A22" s="4" t="inlineStr">
        <is>
          <t>EARNINGS PER SHARE (in dollars per share)</t>
        </is>
      </c>
      <c r="B22" s="7" t="n">
        <v>0.6899999999999999</v>
      </c>
      <c r="C22" s="7" t="n">
        <v>1.06</v>
      </c>
    </row>
    <row r="23">
      <c r="A23" s="4" t="inlineStr">
        <is>
          <t>EARNINGS PER SHARE ASSUMING DILUTION (in dollars per share)</t>
        </is>
      </c>
      <c r="B23" s="7" t="n">
        <v>0.68</v>
      </c>
      <c r="C23" s="7" t="n">
        <v>1.04</v>
      </c>
    </row>
    <row r="24">
      <c r="A24" s="4" t="inlineStr">
        <is>
          <t>Lease and Retail Revenues</t>
        </is>
      </c>
    </row>
    <row r="25">
      <c r="A25" s="3" t="inlineStr">
        <is>
          <t>REVENUES:</t>
        </is>
      </c>
    </row>
    <row r="26">
      <c r="A26" s="4" t="inlineStr">
        <is>
          <t>Revenues</t>
        </is>
      </c>
      <c r="B26" s="6" t="n">
        <v>421925</v>
      </c>
      <c r="C26" s="6" t="n">
        <v>444087</v>
      </c>
    </row>
    <row r="27">
      <c r="A27" s="3" t="inlineStr">
        <is>
          <t>COSTS OF REVENUES:</t>
        </is>
      </c>
    </row>
    <row r="28">
      <c r="A28" s="4" t="inlineStr">
        <is>
          <t>Costs of goods and services sold</t>
        </is>
      </c>
      <c r="B28" s="5" t="n">
        <v>145779</v>
      </c>
      <c r="C28" s="5" t="n">
        <v>151495</v>
      </c>
    </row>
    <row r="29">
      <c r="A29" s="4" t="inlineStr">
        <is>
          <t>Non-Retail Sales</t>
        </is>
      </c>
    </row>
    <row r="30">
      <c r="A30" s="3" t="inlineStr">
        <is>
          <t>REVENUES:</t>
        </is>
      </c>
    </row>
    <row r="31">
      <c r="A31" s="4" t="inlineStr">
        <is>
          <t>Revenues</t>
        </is>
      </c>
      <c r="B31" s="5" t="n">
        <v>27827</v>
      </c>
      <c r="C31" s="5" t="n">
        <v>29949</v>
      </c>
    </row>
    <row r="32">
      <c r="A32" s="3" t="inlineStr">
        <is>
          <t>COSTS OF REVENUES:</t>
        </is>
      </c>
    </row>
    <row r="33">
      <c r="A33" s="4" t="inlineStr">
        <is>
          <t>Costs of goods and services sold</t>
        </is>
      </c>
      <c r="B33" s="5" t="n">
        <v>25356</v>
      </c>
      <c r="C33" s="5" t="n">
        <v>26491</v>
      </c>
    </row>
    <row r="34">
      <c r="A34" s="4" t="inlineStr">
        <is>
          <t>Franchise Royalties and Other Revenues</t>
        </is>
      </c>
    </row>
    <row r="35">
      <c r="A35" s="3" t="inlineStr">
        <is>
          <t>REVENUES:</t>
        </is>
      </c>
    </row>
    <row r="36">
      <c r="A36" s="4" t="inlineStr">
        <is>
          <t>Revenues</t>
        </is>
      </c>
      <c r="B36" s="6" t="n">
        <v>6330</v>
      </c>
      <c r="C36" s="6" t="n">
        <v>7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26" customWidth="1" min="2" max="2"/>
    <col width="21" customWidth="1" min="3" max="3"/>
    <col width="14" customWidth="1" min="4" max="4"/>
    <col width="19" customWidth="1" min="5" max="5"/>
    <col width="19" customWidth="1" min="6" max="6"/>
    <col width="19" customWidth="1" min="7" max="7"/>
  </cols>
  <sheetData>
    <row r="1">
      <c r="A1" s="1" t="inlineStr">
        <is>
          <t>Restructuring - Narrative (Details) $ in Thousands</t>
        </is>
      </c>
      <c r="B1" s="2" t="inlineStr">
        <is>
          <t>3 Months Ended</t>
        </is>
      </c>
      <c r="E1" s="2" t="inlineStr">
        <is>
          <t>12 Months Ended</t>
        </is>
      </c>
    </row>
    <row r="2">
      <c r="B2" s="2" t="inlineStr">
        <is>
          <t>Mar. 31, 2022USD ($)store</t>
        </is>
      </c>
      <c r="C2" s="2" t="inlineStr">
        <is>
          <t>Mar. 31, 2021USD ($)</t>
        </is>
      </c>
      <c r="D2" s="2" t="inlineStr">
        <is>
          <t>Mar. 31, 2020</t>
        </is>
      </c>
      <c r="E2" s="2" t="inlineStr">
        <is>
          <t>Dec. 31, 2022store</t>
        </is>
      </c>
      <c r="F2" s="2" t="inlineStr">
        <is>
          <t>Dec. 31, 2021store</t>
        </is>
      </c>
      <c r="G2" s="2" t="inlineStr">
        <is>
          <t>Dec. 31, 2020store</t>
        </is>
      </c>
    </row>
    <row r="3">
      <c r="A3" s="3" t="inlineStr">
        <is>
          <t>Restructuring Cost and Reserve [Line Items]</t>
        </is>
      </c>
    </row>
    <row r="4">
      <c r="A4" s="4" t="inlineStr">
        <is>
          <t>Restructuring expenses, net</t>
        </is>
      </c>
      <c r="B4" s="6" t="n">
        <v>3335</v>
      </c>
      <c r="C4" s="6" t="n">
        <v>3441</v>
      </c>
    </row>
    <row r="5">
      <c r="A5" s="4" t="inlineStr">
        <is>
          <t>Real Estate Repositioning and Optimization Restructuring Program</t>
        </is>
      </c>
    </row>
    <row r="6">
      <c r="A6" s="3" t="inlineStr">
        <is>
          <t>Restructuring Cost and Reserve [Line Items]</t>
        </is>
      </c>
    </row>
    <row r="7">
      <c r="A7" s="4" t="inlineStr">
        <is>
          <t>Number of store closures | store</t>
        </is>
      </c>
      <c r="B7" s="5" t="n">
        <v>164</v>
      </c>
      <c r="F7" s="5" t="n">
        <v>164</v>
      </c>
      <c r="G7" s="5" t="n">
        <v>164</v>
      </c>
    </row>
    <row r="8">
      <c r="A8" s="4" t="inlineStr">
        <is>
          <t>Restructuring expenses, net</t>
        </is>
      </c>
      <c r="B8" s="6" t="n">
        <v>3300</v>
      </c>
    </row>
    <row r="9">
      <c r="A9" s="4" t="inlineStr">
        <is>
          <t>Restructuring and related cost incurred to date</t>
        </is>
      </c>
      <c r="B9" s="6" t="n">
        <v>44700</v>
      </c>
    </row>
    <row r="10">
      <c r="A10" s="4" t="inlineStr">
        <is>
          <t>Real Estate Repositioning and Optimization Restructuring Program | Forecast</t>
        </is>
      </c>
    </row>
    <row r="11">
      <c r="A11" s="3" t="inlineStr">
        <is>
          <t>Restructuring Cost and Reserve [Line Items]</t>
        </is>
      </c>
    </row>
    <row r="12">
      <c r="A12" s="4" t="inlineStr">
        <is>
          <t>Number of store closures | store</t>
        </is>
      </c>
      <c r="E12" s="5" t="n">
        <v>63</v>
      </c>
    </row>
    <row r="13">
      <c r="A13" s="4" t="inlineStr">
        <is>
          <t>Real Estate Repositioning and Optimization Restructuring Program | Minimum</t>
        </is>
      </c>
    </row>
    <row r="14">
      <c r="A14" s="3" t="inlineStr">
        <is>
          <t>Restructuring Cost and Reserve [Line Items]</t>
        </is>
      </c>
    </row>
    <row r="15">
      <c r="A15" s="4" t="inlineStr">
        <is>
          <t>Strategic plan, term</t>
        </is>
      </c>
      <c r="D15" s="4" t="inlineStr">
        <is>
          <t>3 years</t>
        </is>
      </c>
    </row>
    <row r="16">
      <c r="A16" s="4" t="inlineStr">
        <is>
          <t>Real Estate Repositioning and Optimization Restructuring Program | Maximum</t>
        </is>
      </c>
    </row>
    <row r="17">
      <c r="A17" s="3" t="inlineStr">
        <is>
          <t>Restructuring Cost and Reserve [Line Items]</t>
        </is>
      </c>
    </row>
    <row r="18">
      <c r="A18" s="4" t="inlineStr">
        <is>
          <t>Strategic plan, term</t>
        </is>
      </c>
      <c r="D18" s="4" t="inlineStr">
        <is>
          <t>4 years</t>
        </is>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Expenses, Net</t>
        </is>
      </c>
      <c r="B4" s="6" t="n">
        <v>3335</v>
      </c>
      <c r="C4" s="6" t="n">
        <v>3441</v>
      </c>
    </row>
    <row r="5">
      <c r="A5" s="4" t="inlineStr">
        <is>
          <t>Right-of-Use Asset Impairment</t>
        </is>
      </c>
    </row>
    <row r="6">
      <c r="A6" s="3" t="inlineStr">
        <is>
          <t>Restructuring Cost and Reserve [Line Items]</t>
        </is>
      </c>
    </row>
    <row r="7">
      <c r="A7" s="4" t="inlineStr">
        <is>
          <t>Restructuring Expenses, Net</t>
        </is>
      </c>
      <c r="B7" s="5" t="n">
        <v>1178</v>
      </c>
      <c r="C7" s="5" t="n">
        <v>1871</v>
      </c>
    </row>
    <row r="8">
      <c r="A8" s="4" t="inlineStr">
        <is>
          <t>Operating Lease Charges</t>
        </is>
      </c>
    </row>
    <row r="9">
      <c r="A9" s="3" t="inlineStr">
        <is>
          <t>Restructuring Cost and Reserve [Line Items]</t>
        </is>
      </c>
    </row>
    <row r="10">
      <c r="A10" s="4" t="inlineStr">
        <is>
          <t>Restructuring Expenses, Net</t>
        </is>
      </c>
      <c r="B10" s="5" t="n">
        <v>1442</v>
      </c>
      <c r="C10" s="5" t="n">
        <v>1091</v>
      </c>
    </row>
    <row r="11">
      <c r="A11" s="4" t="inlineStr">
        <is>
          <t>Fixed Asset Impairment</t>
        </is>
      </c>
    </row>
    <row r="12">
      <c r="A12" s="3" t="inlineStr">
        <is>
          <t>Restructuring Cost and Reserve [Line Items]</t>
        </is>
      </c>
    </row>
    <row r="13">
      <c r="A13" s="4" t="inlineStr">
        <is>
          <t>Restructuring Expenses, Net</t>
        </is>
      </c>
      <c r="B13" s="5" t="n">
        <v>245</v>
      </c>
      <c r="C13" s="5" t="n">
        <v>321</v>
      </c>
    </row>
    <row r="14">
      <c r="A14" s="4" t="inlineStr">
        <is>
          <t>Severance</t>
        </is>
      </c>
    </row>
    <row r="15">
      <c r="A15" s="3" t="inlineStr">
        <is>
          <t>Restructuring Cost and Reserve [Line Items]</t>
        </is>
      </c>
    </row>
    <row r="16">
      <c r="A16" s="4" t="inlineStr">
        <is>
          <t>Restructuring Expenses, Net</t>
        </is>
      </c>
      <c r="B16" s="5" t="n">
        <v>418</v>
      </c>
      <c r="C16" s="5" t="n">
        <v>37</v>
      </c>
    </row>
    <row r="17">
      <c r="A17" s="4" t="inlineStr">
        <is>
          <t>Other Expenses</t>
        </is>
      </c>
    </row>
    <row r="18">
      <c r="A18" s="3" t="inlineStr">
        <is>
          <t>Restructuring Cost and Reserve [Line Items]</t>
        </is>
      </c>
    </row>
    <row r="19">
      <c r="A19" s="4" t="inlineStr">
        <is>
          <t>Restructuring Expenses, Net</t>
        </is>
      </c>
      <c r="B19" s="5" t="n">
        <v>113</v>
      </c>
      <c r="C19" s="5" t="n">
        <v>121</v>
      </c>
    </row>
    <row r="20">
      <c r="A20" s="4" t="inlineStr">
        <is>
          <t>Net Gain on Sale of Store Properties and Related Assets</t>
        </is>
      </c>
    </row>
    <row r="21">
      <c r="A21" s="3" t="inlineStr">
        <is>
          <t>Restructuring Cost and Reserve [Line Items]</t>
        </is>
      </c>
    </row>
    <row r="22">
      <c r="A22" s="4" t="inlineStr">
        <is>
          <t>Restructuring Expenses, Net</t>
        </is>
      </c>
      <c r="B22" s="6" t="n">
        <v>-61</v>
      </c>
      <c r="C2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cruals of Restructuring Programs (Details) - Severance $ in Thousands</t>
        </is>
      </c>
      <c r="B1" s="2" t="inlineStr">
        <is>
          <t>3 Months Ended</t>
        </is>
      </c>
    </row>
    <row r="2">
      <c r="B2" s="2" t="inlineStr">
        <is>
          <t>Mar. 31, 2022USD ($)</t>
        </is>
      </c>
    </row>
    <row r="3">
      <c r="A3" s="3" t="inlineStr">
        <is>
          <t>Restructuring Reserve [Roll Forward]</t>
        </is>
      </c>
    </row>
    <row r="4">
      <c r="A4" s="4" t="inlineStr">
        <is>
          <t>Balance at January 1, 2022</t>
        </is>
      </c>
      <c r="B4" s="6" t="n">
        <v>0</v>
      </c>
    </row>
    <row r="5">
      <c r="A5" s="4" t="inlineStr">
        <is>
          <t>Restructuring Severance Charges</t>
        </is>
      </c>
      <c r="B5" s="5" t="n">
        <v>418</v>
      </c>
    </row>
    <row r="6">
      <c r="A6" s="4" t="inlineStr">
        <is>
          <t>Payments</t>
        </is>
      </c>
      <c r="B6" s="5" t="n">
        <v>-32</v>
      </c>
    </row>
    <row r="7">
      <c r="A7" s="4" t="inlineStr">
        <is>
          <t>Balance at March 31, 2022</t>
        </is>
      </c>
      <c r="B7" s="6" t="n">
        <v>3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9" customWidth="1" min="6" max="6"/>
    <col width="21" customWidth="1" min="7" max="7"/>
    <col width="19" customWidth="1" min="8" max="8"/>
    <col width="21" customWidth="1" min="9" max="9"/>
  </cols>
  <sheetData>
    <row r="1">
      <c r="A1" s="1" t="inlineStr">
        <is>
          <t>Subsequent Events (Details)</t>
        </is>
      </c>
      <c r="B1" s="2" t="inlineStr">
        <is>
          <t>Apr. 01, 2022USD ($)store</t>
        </is>
      </c>
      <c r="C1" s="2" t="inlineStr">
        <is>
          <t>Dec. 31, 2021</t>
        </is>
      </c>
      <c r="D1" s="2" t="inlineStr">
        <is>
          <t>Dec. 31, 2024</t>
        </is>
      </c>
      <c r="E1" s="2" t="inlineStr">
        <is>
          <t>Dec. 31, 2027</t>
        </is>
      </c>
      <c r="F1" s="2" t="inlineStr">
        <is>
          <t>Mar. 31, 2022store</t>
        </is>
      </c>
      <c r="G1" s="2" t="inlineStr">
        <is>
          <t>Nov. 10, 2021USD ($)</t>
        </is>
      </c>
      <c r="H1" s="2" t="inlineStr">
        <is>
          <t>Mar. 31, 2021store</t>
        </is>
      </c>
      <c r="I1" s="2" t="inlineStr">
        <is>
          <t>Nov. 09, 2020USD ($)</t>
        </is>
      </c>
    </row>
    <row r="2">
      <c r="A2" s="3" t="inlineStr">
        <is>
          <t>Subsequent Event [Line Items]</t>
        </is>
      </c>
    </row>
    <row r="3">
      <c r="A3" s="4" t="inlineStr">
        <is>
          <t>Number of retail stores | store</t>
        </is>
      </c>
      <c r="F3" s="5" t="n">
        <v>1306</v>
      </c>
      <c r="H3" s="5" t="n">
        <v>1336</v>
      </c>
    </row>
    <row r="4">
      <c r="A4" s="4" t="inlineStr">
        <is>
          <t>Term Loan | Forecast</t>
        </is>
      </c>
    </row>
    <row r="5">
      <c r="A5" s="3" t="inlineStr">
        <is>
          <t>Subsequent Event [Line Items]</t>
        </is>
      </c>
    </row>
    <row r="6">
      <c r="A6" s="4" t="inlineStr">
        <is>
          <t>Percentage of original principal amount amortized</t>
        </is>
      </c>
      <c r="D6" s="4" t="inlineStr">
        <is>
          <t>2.50%</t>
        </is>
      </c>
      <c r="E6" s="4" t="inlineStr">
        <is>
          <t>5.00%</t>
        </is>
      </c>
    </row>
    <row r="7">
      <c r="A7" s="4" t="inlineStr">
        <is>
          <t>Subsequent Event | Swingline Loans on Customary Terms | Progressive Subsidiary</t>
        </is>
      </c>
    </row>
    <row r="8">
      <c r="A8" s="3" t="inlineStr">
        <is>
          <t>Subsequent Event [Line Items]</t>
        </is>
      </c>
    </row>
    <row r="9">
      <c r="A9" s="4" t="inlineStr">
        <is>
          <t>Line of credit, maximum borrowing capacity</t>
        </is>
      </c>
      <c r="B9" s="6" t="n">
        <v>35000000</v>
      </c>
    </row>
    <row r="10">
      <c r="A10" s="4" t="inlineStr">
        <is>
          <t>Subsequent Event | Franchise Loan Facility</t>
        </is>
      </c>
    </row>
    <row r="11">
      <c r="A11" s="3" t="inlineStr">
        <is>
          <t>Subsequent Event [Line Items]</t>
        </is>
      </c>
    </row>
    <row r="12">
      <c r="A12" s="4" t="inlineStr">
        <is>
          <t>Event of default, loan due In full, term</t>
        </is>
      </c>
      <c r="B12" s="4" t="inlineStr">
        <is>
          <t>90 days</t>
        </is>
      </c>
    </row>
    <row r="13">
      <c r="A13" s="4" t="inlineStr">
        <is>
          <t>Debt term</t>
        </is>
      </c>
      <c r="B13" s="4" t="inlineStr">
        <is>
          <t>364 days</t>
        </is>
      </c>
    </row>
    <row r="14">
      <c r="A14" s="4" t="inlineStr">
        <is>
          <t>Extension period</t>
        </is>
      </c>
      <c r="B14" s="4" t="inlineStr">
        <is>
          <t>364 days</t>
        </is>
      </c>
    </row>
    <row r="15">
      <c r="A15" s="4" t="inlineStr">
        <is>
          <t>Debt instrument, covenant, maximum EBITDA ratio</t>
        </is>
      </c>
      <c r="B15" s="10" t="n">
        <v>2.75</v>
      </c>
    </row>
    <row r="16">
      <c r="A16" s="4" t="inlineStr">
        <is>
          <t>Debt instrument, covenant, minimum fixed charge coverage ratio</t>
        </is>
      </c>
      <c r="B16" s="10" t="n">
        <v>1.75</v>
      </c>
    </row>
    <row r="17">
      <c r="A17" s="4" t="inlineStr">
        <is>
          <t>Subsequent Event | Letter of Credit | Progressive Subsidiary</t>
        </is>
      </c>
    </row>
    <row r="18">
      <c r="A18" s="3" t="inlineStr">
        <is>
          <t>Subsequent Event [Line Items]</t>
        </is>
      </c>
    </row>
    <row r="19">
      <c r="A19" s="4" t="inlineStr">
        <is>
          <t>Line of credit, maximum borrowing capacity</t>
        </is>
      </c>
      <c r="B19" s="6" t="n">
        <v>35000000</v>
      </c>
    </row>
    <row r="20">
      <c r="A20" s="4" t="inlineStr">
        <is>
          <t>Subsequent Event | BrandsMart U.S.A.</t>
        </is>
      </c>
    </row>
    <row r="21">
      <c r="A21" s="3" t="inlineStr">
        <is>
          <t>Subsequent Event [Line Items]</t>
        </is>
      </c>
    </row>
    <row r="22">
      <c r="A22" s="4" t="inlineStr">
        <is>
          <t>Number of retail stores | store</t>
        </is>
      </c>
      <c r="B22" s="5" t="n">
        <v>10</v>
      </c>
    </row>
    <row r="23">
      <c r="A23" s="4" t="inlineStr">
        <is>
          <t>Consideration transferred</t>
        </is>
      </c>
      <c r="B23" s="6" t="n">
        <v>230000000</v>
      </c>
    </row>
    <row r="24">
      <c r="A24" s="4" t="inlineStr">
        <is>
          <t>Credit Facility</t>
        </is>
      </c>
    </row>
    <row r="25">
      <c r="A25" s="3" t="inlineStr">
        <is>
          <t>Subsequent Event [Line Items]</t>
        </is>
      </c>
    </row>
    <row r="26">
      <c r="A26" s="4" t="inlineStr">
        <is>
          <t>Basis spread, base rate below SOFR</t>
        </is>
      </c>
      <c r="C26" s="4" t="inlineStr">
        <is>
          <t>(1.00%)</t>
        </is>
      </c>
    </row>
    <row r="27">
      <c r="A27" s="4" t="inlineStr">
        <is>
          <t>Credit Facility | Minimum | Secured Overnight Financing Rate (SOFR) Overnight Index Swap Rate</t>
        </is>
      </c>
    </row>
    <row r="28">
      <c r="A28" s="3" t="inlineStr">
        <is>
          <t>Subsequent Event [Line Items]</t>
        </is>
      </c>
    </row>
    <row r="29">
      <c r="A29" s="4" t="inlineStr">
        <is>
          <t>Debt instrument, basis spread on variable rate</t>
        </is>
      </c>
      <c r="C29" s="4" t="inlineStr">
        <is>
          <t>1.50%</t>
        </is>
      </c>
    </row>
    <row r="30">
      <c r="A30" s="4" t="inlineStr">
        <is>
          <t>Credit Facility | Maximum | Secured Overnight Financing Rate (SOFR) Overnight Index Swap Rate</t>
        </is>
      </c>
    </row>
    <row r="31">
      <c r="A31" s="3" t="inlineStr">
        <is>
          <t>Subsequent Event [Line Items]</t>
        </is>
      </c>
    </row>
    <row r="32">
      <c r="A32" s="4" t="inlineStr">
        <is>
          <t>Debt instrument, basis spread on variable rate</t>
        </is>
      </c>
      <c r="C32" s="4" t="inlineStr">
        <is>
          <t>2.25%</t>
        </is>
      </c>
    </row>
    <row r="33">
      <c r="A33" s="4" t="inlineStr">
        <is>
          <t>Credit Facility | Revolving Credit Facility | Previous Credit Facility</t>
        </is>
      </c>
    </row>
    <row r="34">
      <c r="A34" s="3" t="inlineStr">
        <is>
          <t>Subsequent Event [Line Items]</t>
        </is>
      </c>
    </row>
    <row r="35">
      <c r="A35" s="4" t="inlineStr">
        <is>
          <t>Line of credit, maximum borrowing capacity</t>
        </is>
      </c>
      <c r="I35" s="6" t="n">
        <v>250000000</v>
      </c>
    </row>
    <row r="36">
      <c r="A36" s="4" t="inlineStr">
        <is>
          <t>Credit Facility | Revolving Credit Facility | Previous Franchise Loan Facility</t>
        </is>
      </c>
    </row>
    <row r="37">
      <c r="A37" s="3" t="inlineStr">
        <is>
          <t>Subsequent Event [Line Items]</t>
        </is>
      </c>
    </row>
    <row r="38">
      <c r="A38" s="4" t="inlineStr">
        <is>
          <t>Debt instrument, face amount</t>
        </is>
      </c>
      <c r="G38" s="6" t="n">
        <v>15000000</v>
      </c>
    </row>
    <row r="39">
      <c r="A39" s="4" t="inlineStr">
        <is>
          <t>Credit Facility | Subsequent Event</t>
        </is>
      </c>
    </row>
    <row r="40">
      <c r="A40" s="3" t="inlineStr">
        <is>
          <t>Subsequent Event [Line Items]</t>
        </is>
      </c>
    </row>
    <row r="41">
      <c r="A41" s="4" t="inlineStr">
        <is>
          <t>Basis spread, base rate below SOFR</t>
        </is>
      </c>
      <c r="B41" s="4" t="inlineStr">
        <is>
          <t>1.00%</t>
        </is>
      </c>
    </row>
    <row r="42">
      <c r="A42" s="4" t="inlineStr">
        <is>
          <t>Credit Facility | Subsequent Event | Minimum | Secured Overnight Financing Rate (SOFR) Overnight Index Swap Rate</t>
        </is>
      </c>
    </row>
    <row r="43">
      <c r="A43" s="3" t="inlineStr">
        <is>
          <t>Subsequent Event [Line Items]</t>
        </is>
      </c>
    </row>
    <row r="44">
      <c r="A44" s="4" t="inlineStr">
        <is>
          <t>Debt instrument, basis spread on variable rate</t>
        </is>
      </c>
      <c r="B44" s="4" t="inlineStr">
        <is>
          <t>1.50%</t>
        </is>
      </c>
    </row>
    <row r="45">
      <c r="A45" s="4" t="inlineStr">
        <is>
          <t>Credit Facility | Subsequent Event | Maximum | Secured Overnight Financing Rate (SOFR) Overnight Index Swap Rate</t>
        </is>
      </c>
    </row>
    <row r="46">
      <c r="A46" s="3" t="inlineStr">
        <is>
          <t>Subsequent Event [Line Items]</t>
        </is>
      </c>
    </row>
    <row r="47">
      <c r="A47" s="4" t="inlineStr">
        <is>
          <t>Debt instrument, basis spread on variable rate</t>
        </is>
      </c>
      <c r="B47" s="4" t="inlineStr">
        <is>
          <t>2.25%</t>
        </is>
      </c>
    </row>
    <row r="48">
      <c r="A48" s="4" t="inlineStr">
        <is>
          <t>Credit Facility | Subsequent Event | Franchise Loan Facility | Minimum | Secured Overnight Financing Rate (SOFR) Overnight Index Swap Rate</t>
        </is>
      </c>
    </row>
    <row r="49">
      <c r="A49" s="3" t="inlineStr">
        <is>
          <t>Subsequent Event [Line Items]</t>
        </is>
      </c>
    </row>
    <row r="50">
      <c r="A50" s="4" t="inlineStr">
        <is>
          <t>Debt instrument, basis spread on variable rate</t>
        </is>
      </c>
      <c r="B50" s="4" t="inlineStr">
        <is>
          <t>1.50%</t>
        </is>
      </c>
    </row>
    <row r="51">
      <c r="A51" s="4" t="inlineStr">
        <is>
          <t>Credit Facility | Subsequent Event | Franchise Loan Facility | Maximum | Secured Overnight Financing Rate (SOFR) Overnight Index Swap Rate</t>
        </is>
      </c>
    </row>
    <row r="52">
      <c r="A52" s="3" t="inlineStr">
        <is>
          <t>Subsequent Event [Line Items]</t>
        </is>
      </c>
    </row>
    <row r="53">
      <c r="A53" s="4" t="inlineStr">
        <is>
          <t>Debt instrument, basis spread on variable rate</t>
        </is>
      </c>
      <c r="B53" s="4" t="inlineStr">
        <is>
          <t>2.25%</t>
        </is>
      </c>
    </row>
    <row r="54">
      <c r="A54" s="4" t="inlineStr">
        <is>
          <t>Credit Facility | Subsequent Event | Revolving Credit Facility | Minimum</t>
        </is>
      </c>
    </row>
    <row r="55">
      <c r="A55" s="3" t="inlineStr">
        <is>
          <t>Subsequent Event [Line Items]</t>
        </is>
      </c>
    </row>
    <row r="56">
      <c r="A56" s="4" t="inlineStr">
        <is>
          <t>Line of credit, unused capacity, commitment fee percentage</t>
        </is>
      </c>
      <c r="B56" s="4" t="inlineStr">
        <is>
          <t>0.20%</t>
        </is>
      </c>
    </row>
    <row r="57">
      <c r="A57" s="4" t="inlineStr">
        <is>
          <t>Credit Facility | Subsequent Event | Revolving Credit Facility | Maximum</t>
        </is>
      </c>
    </row>
    <row r="58">
      <c r="A58" s="3" t="inlineStr">
        <is>
          <t>Subsequent Event [Line Items]</t>
        </is>
      </c>
    </row>
    <row r="59">
      <c r="A59" s="4" t="inlineStr">
        <is>
          <t>Line of credit, unused capacity, commitment fee percentage</t>
        </is>
      </c>
      <c r="B59" s="4" t="inlineStr">
        <is>
          <t>0.30%</t>
        </is>
      </c>
    </row>
    <row r="60">
      <c r="A60" s="4" t="inlineStr">
        <is>
          <t>Credit Facility | Subsequent Event | Revolving Credit Facility | Term Loan</t>
        </is>
      </c>
    </row>
    <row r="61">
      <c r="A61" s="3" t="inlineStr">
        <is>
          <t>Subsequent Event [Line Items]</t>
        </is>
      </c>
    </row>
    <row r="62">
      <c r="A62" s="4" t="inlineStr">
        <is>
          <t>Line of credit, maximum borrowing capacity</t>
        </is>
      </c>
      <c r="B62" s="6" t="n">
        <v>175000000</v>
      </c>
    </row>
    <row r="63">
      <c r="A63" s="4" t="inlineStr">
        <is>
          <t>Credit Facility | Subsequent Event | Revolving Credit Facility | Revolving Facility</t>
        </is>
      </c>
    </row>
    <row r="64">
      <c r="A64" s="3" t="inlineStr">
        <is>
          <t>Subsequent Event [Line Items]</t>
        </is>
      </c>
    </row>
    <row r="65">
      <c r="A65" s="4" t="inlineStr">
        <is>
          <t>Line of credit, maximum borrowing capacity</t>
        </is>
      </c>
      <c r="B65" s="5" t="n">
        <v>375000000</v>
      </c>
    </row>
    <row r="66">
      <c r="A66" s="4" t="inlineStr">
        <is>
          <t>Credit Facility | Subsequent Event | Revolving Credit Facility | BrandsMart U.S.A. Revolving Facility</t>
        </is>
      </c>
    </row>
    <row r="67">
      <c r="A67" s="3" t="inlineStr">
        <is>
          <t>Subsequent Event [Line Items]</t>
        </is>
      </c>
    </row>
    <row r="68">
      <c r="A68" s="4" t="inlineStr">
        <is>
          <t>Line of credit, maximum borrowing capacity</t>
        </is>
      </c>
      <c r="B68" s="5" t="n">
        <v>117000000</v>
      </c>
    </row>
    <row r="69">
      <c r="A69" s="4" t="inlineStr">
        <is>
          <t>Credit Facility | Subsequent Event | Revolving Credit Facility | Franchise Loan Facility</t>
        </is>
      </c>
    </row>
    <row r="70">
      <c r="A70" s="3" t="inlineStr">
        <is>
          <t>Subsequent Event [Line Items]</t>
        </is>
      </c>
    </row>
    <row r="71">
      <c r="A71" s="4" t="inlineStr">
        <is>
          <t>Debt instrument, face amount</t>
        </is>
      </c>
      <c r="B71" s="6" t="n">
        <v>1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21532</v>
      </c>
      <c r="C4" s="6" t="n">
        <v>36323</v>
      </c>
    </row>
    <row r="5">
      <c r="A5" s="3" t="inlineStr">
        <is>
          <t>Other Comprehensive Income:</t>
        </is>
      </c>
    </row>
    <row r="6">
      <c r="A6" s="4" t="inlineStr">
        <is>
          <t>Unrealized Gain on Fuel Hedge Derivative Instrument</t>
        </is>
      </c>
      <c r="B6" s="5" t="n">
        <v>154</v>
      </c>
      <c r="C6" s="5" t="n">
        <v>0</v>
      </c>
    </row>
    <row r="7">
      <c r="A7" s="4" t="inlineStr">
        <is>
          <t>Foreign Currency Translation Adjustment</t>
        </is>
      </c>
      <c r="B7" s="5" t="n">
        <v>238</v>
      </c>
      <c r="C7" s="5" t="n">
        <v>127</v>
      </c>
    </row>
    <row r="8">
      <c r="A8" s="4" t="inlineStr">
        <is>
          <t>Total Other Comprehensive Income</t>
        </is>
      </c>
      <c r="B8" s="5" t="n">
        <v>392</v>
      </c>
      <c r="C8" s="5" t="n">
        <v>127</v>
      </c>
    </row>
    <row r="9">
      <c r="A9" s="4" t="inlineStr">
        <is>
          <t>Comprehensive Income</t>
        </is>
      </c>
      <c r="B9" s="6" t="n">
        <v>21924</v>
      </c>
      <c r="C9" s="6" t="n">
        <v>36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Earnings</t>
        </is>
      </c>
      <c r="B4" s="6" t="n">
        <v>21532</v>
      </c>
      <c r="C4" s="6" t="n">
        <v>36323</v>
      </c>
    </row>
    <row r="5">
      <c r="A5" s="3" t="inlineStr">
        <is>
          <t>Adjustments to Reconcile Net Earnings to Cash Provided by Operating Activities:</t>
        </is>
      </c>
    </row>
    <row r="6">
      <c r="A6" s="4" t="inlineStr">
        <is>
          <t>Depreciation of Lease Merchandise</t>
        </is>
      </c>
      <c r="B6" s="5" t="n">
        <v>134713</v>
      </c>
      <c r="C6" s="5" t="n">
        <v>139212</v>
      </c>
    </row>
    <row r="7">
      <c r="A7" s="4" t="inlineStr">
        <is>
          <t>Other Depreciation and Amortization</t>
        </is>
      </c>
      <c r="B7" s="5" t="n">
        <v>18149</v>
      </c>
      <c r="C7" s="5" t="n">
        <v>17067</v>
      </c>
    </row>
    <row r="8">
      <c r="A8" s="4" t="inlineStr">
        <is>
          <t>Provision for Lease Merchandise Write-Offs</t>
        </is>
      </c>
      <c r="B8" s="5" t="n">
        <v>21957</v>
      </c>
      <c r="C8" s="5" t="n">
        <v>13417</v>
      </c>
    </row>
    <row r="9">
      <c r="A9" s="4" t="inlineStr">
        <is>
          <t>Accounts Receivable Provision</t>
        </is>
      </c>
      <c r="B9" s="5" t="n">
        <v>6753</v>
      </c>
      <c r="C9" s="5" t="n">
        <v>3763</v>
      </c>
    </row>
    <row r="10">
      <c r="A10" s="4" t="inlineStr">
        <is>
          <t>Stock-Based Compensation</t>
        </is>
      </c>
      <c r="B10" s="5" t="n">
        <v>3611</v>
      </c>
      <c r="C10" s="5" t="n">
        <v>3593</v>
      </c>
    </row>
    <row r="11">
      <c r="A11" s="4" t="inlineStr">
        <is>
          <t>Deferred Income Taxes</t>
        </is>
      </c>
      <c r="B11" s="5" t="n">
        <v>6241</v>
      </c>
      <c r="C11" s="5" t="n">
        <v>8741</v>
      </c>
    </row>
    <row r="12">
      <c r="A12" s="4" t="inlineStr">
        <is>
          <t>Impairment of Assets</t>
        </is>
      </c>
      <c r="B12" s="5" t="n">
        <v>1585</v>
      </c>
      <c r="C12" s="5" t="n">
        <v>2272</v>
      </c>
    </row>
    <row r="13">
      <c r="A13" s="4" t="inlineStr">
        <is>
          <t>Non-Cash Lease Expense</t>
        </is>
      </c>
      <c r="B13" s="5" t="n">
        <v>23971</v>
      </c>
      <c r="C13" s="5" t="n">
        <v>23030</v>
      </c>
    </row>
    <row r="14">
      <c r="A14" s="4" t="inlineStr">
        <is>
          <t>Other Changes, Net</t>
        </is>
      </c>
      <c r="B14" s="5" t="n">
        <v>-4576</v>
      </c>
      <c r="C14" s="5" t="n">
        <v>-831</v>
      </c>
    </row>
    <row r="15">
      <c r="A15" s="3" t="inlineStr">
        <is>
          <t>Changes in Operating Assets and Liabilities:</t>
        </is>
      </c>
    </row>
    <row r="16">
      <c r="A16" s="4" t="inlineStr">
        <is>
          <t>Lease Merchandise</t>
        </is>
      </c>
      <c r="B16" s="5" t="n">
        <v>-153711</v>
      </c>
      <c r="C16" s="5" t="n">
        <v>-160895</v>
      </c>
    </row>
    <row r="17">
      <c r="A17" s="4" t="inlineStr">
        <is>
          <t>Accounts Receivable</t>
        </is>
      </c>
      <c r="B17" s="5" t="n">
        <v>-4190</v>
      </c>
      <c r="C17" s="5" t="n">
        <v>2265</v>
      </c>
    </row>
    <row r="18">
      <c r="A18" s="4" t="inlineStr">
        <is>
          <t>Prepaid Expenses and Other Assets</t>
        </is>
      </c>
      <c r="B18" s="5" t="n">
        <v>-11610</v>
      </c>
      <c r="C18" s="5" t="n">
        <v>1440</v>
      </c>
    </row>
    <row r="19">
      <c r="A19" s="4" t="inlineStr">
        <is>
          <t>Income Tax Receivable</t>
        </is>
      </c>
      <c r="B19" s="5" t="n">
        <v>876</v>
      </c>
      <c r="C19" s="5" t="n">
        <v>270</v>
      </c>
    </row>
    <row r="20">
      <c r="A20" s="4" t="inlineStr">
        <is>
          <t>Operating Lease Right-of-Use Assets and Liabilities</t>
        </is>
      </c>
      <c r="B20" s="5" t="n">
        <v>-27009</v>
      </c>
      <c r="C20" s="5" t="n">
        <v>-37776</v>
      </c>
    </row>
    <row r="21">
      <c r="A21" s="4" t="inlineStr">
        <is>
          <t>Accounts Payable and Accrued Expenses</t>
        </is>
      </c>
      <c r="B21" s="5" t="n">
        <v>846</v>
      </c>
      <c r="C21" s="5" t="n">
        <v>-21563</v>
      </c>
    </row>
    <row r="22">
      <c r="A22" s="4" t="inlineStr">
        <is>
          <t>Customer Deposits and Advance Payments</t>
        </is>
      </c>
      <c r="B22" s="5" t="n">
        <v>-10086</v>
      </c>
      <c r="C22" s="5" t="n">
        <v>-10129</v>
      </c>
    </row>
    <row r="23">
      <c r="A23" s="4" t="inlineStr">
        <is>
          <t>Cash Provided by Operating Activities</t>
        </is>
      </c>
      <c r="B23" s="5" t="n">
        <v>29052</v>
      </c>
      <c r="C23" s="5" t="n">
        <v>20199</v>
      </c>
    </row>
    <row r="24">
      <c r="A24" s="3" t="inlineStr">
        <is>
          <t>INVESTING ACTIVITIES:</t>
        </is>
      </c>
    </row>
    <row r="25">
      <c r="A25" s="4" t="inlineStr">
        <is>
          <t>Purchases of Property, Plant, and Equipment</t>
        </is>
      </c>
      <c r="B25" s="5" t="n">
        <v>-25103</v>
      </c>
      <c r="C25" s="5" t="n">
        <v>-27032</v>
      </c>
    </row>
    <row r="26">
      <c r="A26" s="4" t="inlineStr">
        <is>
          <t>Proceeds from Dispositions of Property, Plant, and Equipment</t>
        </is>
      </c>
      <c r="B26" s="5" t="n">
        <v>8136</v>
      </c>
      <c r="C26" s="5" t="n">
        <v>2695</v>
      </c>
    </row>
    <row r="27">
      <c r="A27" s="4" t="inlineStr">
        <is>
          <t>Acquisition of Businesses and Customer Agreements, Net of Cash Acquired</t>
        </is>
      </c>
      <c r="B27" s="5" t="n">
        <v>-286</v>
      </c>
      <c r="C27" s="5" t="n">
        <v>-1062</v>
      </c>
    </row>
    <row r="28">
      <c r="A28" s="4" t="inlineStr">
        <is>
          <t>Proceeds from Other Investing-Related Activities</t>
        </is>
      </c>
      <c r="B28" s="5" t="n">
        <v>190</v>
      </c>
      <c r="C28" s="5" t="n">
        <v>1974</v>
      </c>
    </row>
    <row r="29">
      <c r="A29" s="4" t="inlineStr">
        <is>
          <t>Cash Used in Investing Activities</t>
        </is>
      </c>
      <c r="B29" s="5" t="n">
        <v>-17063</v>
      </c>
      <c r="C29" s="5" t="n">
        <v>-23425</v>
      </c>
    </row>
    <row r="30">
      <c r="A30" s="3" t="inlineStr">
        <is>
          <t>FINANCING ACTIVITIES:</t>
        </is>
      </c>
    </row>
    <row r="31">
      <c r="A31" s="4" t="inlineStr">
        <is>
          <t>Repayments on Revolving Facility, Net</t>
        </is>
      </c>
      <c r="B31" s="5" t="n">
        <v>-10000</v>
      </c>
      <c r="C31" s="5" t="n">
        <v>0</v>
      </c>
    </row>
    <row r="32">
      <c r="A32" s="4" t="inlineStr">
        <is>
          <t>Repayments on Debt</t>
        </is>
      </c>
      <c r="B32" s="5" t="n">
        <v>0</v>
      </c>
      <c r="C32" s="5" t="n">
        <v>-492</v>
      </c>
    </row>
    <row r="33">
      <c r="A33" s="4" t="inlineStr">
        <is>
          <t>Dividends Paid</t>
        </is>
      </c>
      <c r="B33" s="5" t="n">
        <v>-3110</v>
      </c>
      <c r="C33" s="5" t="n">
        <v>-3430</v>
      </c>
    </row>
    <row r="34">
      <c r="A34" s="4" t="inlineStr">
        <is>
          <t>Acquisition of Treasury Stock</t>
        </is>
      </c>
      <c r="B34" s="5" t="n">
        <v>-4722</v>
      </c>
      <c r="C34" s="5" t="n">
        <v>-5727</v>
      </c>
    </row>
    <row r="35">
      <c r="A35" s="4" t="inlineStr">
        <is>
          <t>Issuance of Stock Under Stock Option Plans</t>
        </is>
      </c>
      <c r="B35" s="5" t="n">
        <v>52</v>
      </c>
      <c r="C35" s="5" t="n">
        <v>543</v>
      </c>
    </row>
    <row r="36">
      <c r="A36" s="4" t="inlineStr">
        <is>
          <t>Shares Withheld for Tax Payments</t>
        </is>
      </c>
      <c r="B36" s="5" t="n">
        <v>-3541</v>
      </c>
      <c r="C36" s="5" t="n">
        <v>-2729</v>
      </c>
    </row>
    <row r="37">
      <c r="A37" s="4" t="inlineStr">
        <is>
          <t>Cash Used in Financing Activities</t>
        </is>
      </c>
      <c r="B37" s="5" t="n">
        <v>-21321</v>
      </c>
      <c r="C37" s="5" t="n">
        <v>-11835</v>
      </c>
    </row>
    <row r="38">
      <c r="A38" s="4" t="inlineStr">
        <is>
          <t>EFFECT OF EXCHANGE RATE CHANGES ON CASH AND CASH EQUIVALENTS</t>
        </is>
      </c>
      <c r="B38" s="5" t="n">
        <v>18</v>
      </c>
      <c r="C38" s="5" t="n">
        <v>2</v>
      </c>
    </row>
    <row r="39">
      <c r="A39" s="4" t="inlineStr">
        <is>
          <t>Decrease in Cash and Cash Equivalents</t>
        </is>
      </c>
      <c r="B39" s="5" t="n">
        <v>-9314</v>
      </c>
      <c r="C39" s="5" t="n">
        <v>-15059</v>
      </c>
    </row>
    <row r="40">
      <c r="A40" s="4" t="inlineStr">
        <is>
          <t>Cash and Cash Equivalents at Beginning of Period</t>
        </is>
      </c>
      <c r="B40" s="5" t="n">
        <v>22832</v>
      </c>
      <c r="C40" s="5" t="n">
        <v>76123</v>
      </c>
    </row>
    <row r="41">
      <c r="A41" s="4" t="inlineStr">
        <is>
          <t>Cash and Cash Equivalents at End of Period</t>
        </is>
      </c>
      <c r="B41" s="6" t="n">
        <v>13518</v>
      </c>
      <c r="C41" s="6" t="n">
        <v>61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3 Months Ended</t>
        </is>
      </c>
    </row>
    <row r="2">
      <c r="B2" s="2" t="inlineStr">
        <is>
          <t>Mar. 31, 2022</t>
        </is>
      </c>
    </row>
    <row r="3">
      <c r="A3" s="3" t="inlineStr">
        <is>
          <t>Accounting Policies [Abstract]</t>
        </is>
      </c>
    </row>
    <row r="4">
      <c r="A4" s="4" t="inlineStr">
        <is>
          <t>Basis and Summary of Significant Accounting Policies</t>
        </is>
      </c>
      <c r="B4" s="4" t="inlineStr">
        <is>
          <t>BASIS AND SUMMARY OF SIGNIFICANT ACCOUNTING POLICIES As described elsewhere in this Quarterly Report on Form 10-Q, the novel coronavirus ("COVID-19") pandemic led to significant market disruption in 2020 and 2021 and has continued to impact various aspects of our operations, directly and indirectly on a moderated basis. Throughout these notes to the condensed consolidated financial statements, the impacts of the COVID-19 pandemic on the financial results for the three months ended March 31, 2022 and comparable prior periods have been identified to the best of our ability under the respective sections. For a discussion of trends that we believe have affected our business as a result of the COVID-19 pandemic, see Part I, Item 2. "Management’s Discussion and Analysis of Financial Condition and Results of Operations", including the "Recent Developments and Operational Measures Taken by Us in Response to the COVID-19 Pandemic," "Results of Operations" and "Liquidity and Capital Resources", below, and Part I, Item 1A "Risk Factors" of our Annual Report on Form 10-K, filed with the United States Securities and Exchange Commission on February 24, 2022 (the "2021 Annual Report"). Description of Spin-off Transaction On November 30, 2020 (the "separation and distribution date"), Aaron's Holdings Company, Inc. completed the previously announced separation of the Aaron's Business segment (the "Aaron's Business") from Progressive Leasing and Vive and changed its name to PROG Holdings, Inc. (referred to herein as "PROG Holdings" or "Former Parent"). The separation of the Aaron's Business was effected through a distribution (the "separation", the "separation and distribution", or the "spin-off transaction") of all outstanding shares of common stock of a newly formed company called The Aaron's Company, Inc., a Georgia corporation ("Aaron's", "The Aaron's Company" or "the Company"), to the PROG Holdings shareholders of record as of November 27, 2020. Upon the separation and distribution, Aaron's, LLC became a wholly-owned subsidiary of The Aaron's Company. Unless the context otherwise requires or we specifically indicate otherwise, references to "we," "us," "our," "the Company," and "Aaron's" refer to The Aaron's Company, Inc., which holds, directly or indirectly, the Aaron’s Business prior to the separation and distribution date. Further details of the spin-off transaction are discussed in Part I, Item 1, of the 2021 Annual Report. BrandsMart U.S.A. Acquisition On April 1, 2022, the Company completed the previously announced transaction to acquire a 100% ownership of Interbond Corporation of America, doing business as BrandsMart U.S.A. ("BrandsMart"). Founded in 1977, BrandsMart is one of the leading appliance and consumer electronics retailers in the southeast United States and one of the largest appliance retailers in the country with ten stores in Florida and Georgia and a growing e-commerce presence on brandsmartusa.com. The Company paid total consideration of approximately $230 million in cash under the terms of the agreement and additional amounts for working capital adjustments and transaction related fees, subject to certain closing adjustments. Refer to subsequent events further described in Note 6 to these condensed consolidated financial statements for additional information. The Company's financial results for the three months ended March 31, 2022 and comparable prior period do not include the results of BrandsMart, which will be included in the condensed consolidated financial statements during the second quarter of 2022. Management believes that the acquisition will strengthen Aaron’s ability to deliver on its mission of enhancing people’s lives by providing easy access to high quality furniture, appliances, electronics, and other home goods through affordable lease-to-own and retail purchase options. Management believes that value creation opportunities include leveraging Aaron’s lease-to-own expertise to provide BrandsMart's customers enhanced payment options and offering a wide selection of BrandsMart product assortment to millions of Aaron’s customers. Description of Business Aaron's is a leading, technology-enabled, omni-channel provider of lease-to-own ("LTO") and retail purchase solutions of appliances, electronics, furniture, and other home goods. Since its founding in 1955, Aaron's has been committed to serving the overlooked and underserved customer with a dedication to inclusion and improving the communities in which it operates. Through our portfolio of approximately 1,300 stores and our Aarons.com e-commerce platform, we provide consumers with LTO and purchase solutions for the products they need and want, with a focus on providing our customers with unparalleled customer service and an attractive value proposition, including competitive monthly payments and total cost of ownership, as compared to other LTO providers, high approval rates, and lease plan flexibility. In addition, the Company's business includes the operations of Woodhaven Furniture Industries ("Woodhaven"), which manufactures and supplies the majority of the bedding and a significant portion of the upholstered furniture leased and sold in Company-operated and franchised stores. The following table presents store count by ownership type: Stores as of March 31 (Unaudited) 2022 2021 Company-operated Stores 1,070 1,089 Franchised Stores 236 247 Systemwide Stores 1,306 1,336 Basis of Presentation The financial statements for the three months ended March 31, 2022 and comparable prior year period are consolidated financial statements of the Company and its subsidiaries, each of which is wholly-owned, and is based on the financial position and results of operations of the Company. Intercompany balances and transactions between consolidated entities have been eliminated. These condensed consolidated financial statements reflect the historical results of operations, financial position and cash flows of the Company in accordance with accounting principles generally accepted in the United States ("U.S. GAAP"). The preparation of the Company's condensed consolidated financial statements in conformity with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normalization of business trends since the start of the COVID-19 pandemic, and the resulting measures taken by the Company and federal and state governments will impact the Company's business will depend on future developments. These developments are uncertain and cannot be precisely predicted at this time. In many cases, management's estimates and assumptions are dependent on estimates of such future developments and may change in the future.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2021 Annual Report. The results of operations for the three months ended March 31, 2022 are not necessarily indicative of operating results that may be achieved for any other interim period or for the full year. Reclassifications Certain reclassifications have been made to the prior periods to conform to the current period presentation. For previously reported interim and annual periods prior to December 31, 2021, the Company reported the additions to lease merchandise and the book value of lease merchandise sold or disposed as separate lines within operating activities in the condensed consolidated statements of cash flows. Effective with the year ended December 31, 2021, the Company revised its presentation of changes to lease merchandise to separately present the provision for lease merchandise write-offs, and combine the remaining operating activity-related changes in lease merchandise, with the exception of depreciation of lease merchandise, in a single line under changes in operating assets and liabilities in the condensed consolidated statements of cash flows. This revised presentation and the related adjustments to the prior period presentation do not have an impact on cash provided by operating activities. Accounting Policies and Estimates See Note 1 to the consolidated and combined financial statements in the 2021 Annual Report for an expanded discussion of accounting policies and estimates. Discussions of accounting estimates and application of accounting policies herein have also been updated as applicable to describe the uncertainty associated with any impacts of the COVID-19 pandemic described above.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 The following table shows the calculation of weighted-average shares outstanding assuming dilution: Three Months Ended (Shares In Thousands) 2022 2021 Weighted Average Shares Outstanding 31,062 34,262 Dilutive Effect of Share-Based Awards 698 657 Weighted Average Shares Outstanding Assuming Dilution 31,760 34,919 Approximately 0.5 million and 0.1 million weighted-average shares-based awards were excluded from the computation of earnings per share assuming dilution during the three months ended March 31, 2022 and March 31, 2021, respectively, as the awards would have been anti-dilutive for the periods presented. Revenue Recognition The Company provides lease merchandise, consisting of appliances, electronics, furniture, and other home goods to its customers for lease under certain terms agreed to by the customer. Our stores and e-commerce platform offer leases with flexible ownership plans that can be renewed monthly up to 12, 18 or 24 months. The Company also earns revenue from the sale of merchandise to customers and its franchisees, and earns ongoing revenue from its franchisees in the form of royalties and through advertising efforts that benefit the franchisees. See Note 3 to these condensed consolidated financial statements for further information regarding the Company's revenue recognition policies and disclosures. Accounts Receivable Accounts receivable consist primarily of receivables due from customers on lease agreements, corporate receivables incurred during the normal course of business (primarily for vendor consideration and real estate leasing activities) and franchisee obligations. Accounts receivable, net of allowances, consist of the following: (In Thousands) March 31, 2022 December 31, 2021 Customers $ 7,343 $ 8,635 Corporate 10,603 11,478 Franchisee 8,984 9,330 $ 26,930 $ 29,443 The Company maintains an accounts receivable allowance, under which the Company's policy is to record a provision for returns and uncollectible contractually due renewal payments based on historical payments experience, which is recognized as a reduction of lease and retail revenues within the condensed consolidated statements of earnings. Other qualitative factors are considered in estimating the allowance, such as current and forecasted business trends. The Company writes off customer lease receivables that are 6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broad macroeconomic trends, such as the uncertainty surrounding the impacts of the normalization of current and future business trends associated with the COVID-19 pandemic on the franchisees' ability to satisfy their obligations. Accordingly, actual accounts receivable write-offs could differ from the allowance. The provision for uncollectible franchisee accounts receivable is recorded as bad debt expense in other operating expenses, net within the condensed consolidated statements of earnings. The following table shows the components of the accounts receivable allowance: Three Months Ended March 31, (In Thousands) 2022 2021 Beginning Balance $ 7,163 $ 7,613 Accounts Written Off, net of Recoveries (8,665) (7,456) Accounts Receivable Provision 6,753 3,763 Ending Balance $ 5,251 $ 3,920 The following table shows the components of the accounts receivable provision, which includes amounts recognized for bad debt expense and the provision for returns and uncollected payments: Three Months Ended March 31, (In Thousands) 2022 2021 Bad Debt (Reversal) Expense $ (175) $ (700) Provision for Returns and Uncollectible Renewal Payments 6,928 4,463 Accounts Receivable Provision $ 6,753 $ 3,763 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In Thousands) March 31, 2022 December 31, 2021 Merchandise on Lease, net of Accumulated Depreciation and Allowances $ 473,100 $ 496,506 Merchandise Not on Lease, net of Accumulated Depreciation and Allowances 1 295,918 275,648 Lease Merchandise, net of Accumulated Depreciation and Allowances $ 769,018 $ 772,154 1 Includes Woodhaven raw materials, finished goods and work-in-process inventory that has been classified within lease merchandise in the condensed consolidated balance sheets of $19.1 million and $20.2 million as of March 31, 2022 and December 31, 2021, respectively. The Company's policies require weekly merchandise counts at its store-based operations, which include write-offs for unsalable, damaged, or missing merchandise inventories. Monthly cycle counting procedures are performed at both the Company's fulfillment centers and manufacturing facilities. Physical inventories are also taken at the manufacturing facilities annually. The Company also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which is included within lease merchandise, net within the condensed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uncertainty surrounding the impacts of the normalization of current and future business trends associated with the COVID-19 pandemic. Therefore, actual lease merchandise write-offs could differ from the allowance. The provision for write-offs is included in provision for lease merchandise write-offs in the accompanying condensed consolidated statements of earnings. The Company writes off lease merchandise on lease agreements that are 60 days or more past due on pre-determined dates twice monthly. The following table shows the components of the allowance for lease merchandise write-offs: Three Months Ended March 31, (In Thousands) 2022 2021 Beginning Balance $ 12,339 $ 11,599 Merchandise Written off, net of Recoveries (22,183) (14,849) Provision for Write-offs 21,957 13,417 Ending Balance $ 12,113 $ 10,167 Prepaid Expenses and Other Assets Prepaid expenses and other assets consist of the following: (In Thousands) March 31, 2022 December 31, 2021 Prepaid Expenses $ 19,870 $ 14,651 Insurance Related Assets 26,249 30,757 Company-Owned Life Insurance 14,862 15,808 Assets Held for Sale 1,910 1,550 Deferred Tax Asset 8,013 7,994 Other Assets 26,895 15,240 $ 97,799 $ 86,000 Assets Held for Sale Certain properties, consisting of parcels of land and commercial buildings, and certain company-owned vehicles met the held for sale classification criteria as of March 31, 2022 and December 31, 2021.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Gains and losses related to the sale of assets held for sale are recorded in other operating expenses, net or restructuring expenses, net (if the asset is a part of the Company's restructuring programs further described in Note 5 to these condensed consolidated financial statements) in the condensed consolidated statements of earnings. Such gains and losses were not significant for the three months ended March 31, 2022 and March 31, 2021. Management estimated the fair values of real estate properties using the market values for similar properties. Real estate properties represent $1.6 million and $1.2 million as of March 31, 2022 and December 31, 2021, respectively. These properties are considered Level 2 assets as defined below. The carrying amount of all assets held for sale as of March 31, 2022 and December 31, 2021 is $1.9 million and $1.6 million, respectively. Sale-Leaseback Transaction During the three months ended March 31, 2022, the Company entered into a sale and leaseback transaction related to three Company-owned store properties. The Company received net proceeds of $5.7 million, which were presented within proceeds from dispositions of property, plant and equipment in the condensed consolidated statements of cash flows and recorded a gain of $3.8 million related to the sale and leaseback transaction, which was classified within other operating expenses, net in the condensed consolidated statements of earnings and was presented within other changes, net in the condensed consolidated statements of cash flows. Accounts Payable and Accrued Expenses Accounts payable and accrued expenses consist of the following: (In Thousands) March 31, 2022 December 31, 2021 Accounts Payable $ 83,865 $ 83,118 Estimated Claims Liability Costs 58,847 57,381 Accrued Salaries and Benefits 52,141 57,837 Accrued Real Estate and Sales Taxes 21,528 22,754 Other Accrued Expenses and Liabilities 26,321 23,580 $ 242,702 $ 244,670 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 Segment Reporting As of March, 31 2022, management concluded that the Company has one operating and reportable segment based on the nature of the financial information regularly reviewed by the chief operating decision maker to assess performance and allocate resources. We have also concluded that the Company has one reporting unit due to the fact that the components included within the operating segment have similar economic characteristics, such as the nature of the products and services provided, the nature of the customers we serve, and the interrelated nature of the components that are aggregated to form the sole reporting unit. The Company evaluates performance and allocates resources as a single operating segment based on revenue growth and pre-tax profit or loss from operations. Goodwill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its reporting unit exceeds the reporting unit's fair value. The Company determined that there were no events that occurred or circumstances that changed during the three months ended March 31, 2022 that would more likely than not reduce the fair value of its reporting unit below its carrying amount. The Company completed acquisitions of certain franchisees and third party rent-to-own stores throughout 2020 and 2021, which resulted in a goodwill balance of $13.0 million and $13.1 million as of March 31, 2022 and December 31, 2021, respectively. Stockholders' Equity Changes in stockholders' equity for the three months ended March 31, 2022 and 2021 are as follows: Treasury Stock Common Stock Additional Retained Earnings Accumulated Other Comprehensive Loss Total Shareholders’ Equity (In Thousands, Except Per Share) Shares Amount Shares Amount Balance, December 31, 2021 (4,580) $ (121,804) 35,559 $ 17,779 $ 724,384 $ 98,546 $ (739) $ 718,166 Cash Dividends, $0.11 per share — — — — — (3,584) — (3,584) Stock-Based Compensation — — — — 3,611 — — 3,611 Issuance of Shares under Equity Plans (163) (3,541) 410 205 (153) — — (3,489) Acquisition of Treasury Stock (262) (5,720) — — — — — (5,720) Net Earnings — — — — — 21,532 — 21,532 Unrealized Gain on Fuel Hedge Derivative Instrument — — — — — — 154 154 Foreign Currency Translation Adjustment — — — — — — 238 238 Balance, March 31, 2022 (5,005) $ (131,065) 35,969 $ 17,984 $ 727,842 $ 116,494 $ (347) $ 730,908 Treasury Stock Common Stock Additional Retained Earnings Accumulated Other Comprehensive Loss Total Shareholders’ Equity (In Thousands, Except Per Share) Shares Amount Shares Amount Balance, December 31, 2020 (895) $ (15,977) 35,100 $ 17,550 $ 708,668 $ 1,881 $ (797) $ 711,325 Cash Dividends, $0.10 per share — — — — — (3,472) — (3,472) Stock-Based Compensation — — — — 3,551 — — 3,551 Issuance of Shares Under Equity Plans (114) (2,729) 331 165 378 — — (2,186) Acquisition of Treasury Stock (252) (6,280) — — — — — (6,280) Net Earnings — — — — — 36,323 — 36,323 Foreign Currency Translation Adjustment — — — — — — 127 127 Balance, March 31, 2021 (1,261) $ (24,986) 35,431 $ 17,715 $ 712,597 $ 34,732 $ (670) $ 739,388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The Company measures assets held for sale at fair value on a nonrecurring basis and records impairment charges when they are deemed to be impaired. The fair values of the Company's other current financial assets and liabilities, such as cash and cash equivalents, accounts receivable and accounts payable, approximate their carrying values due to their short-term nature. The Company's outstanding debt borrowings as of December 31, 2021 were subject to a variable interest rate and short term maturities. Therefore, the fair value of these borrowings also approximates its carrying value. These assets and liabilities are measured within Level 2 of the fair value hierarchy. The Company also measures certain non-financial assets at fair value on a nonrecurring basis, such as goodwill, intangible assets, operating lease right-of-use assets, and property, plant, and equipment, in connection with periodic evaluations for potential impairment. Recent Accounting Pronouncements Adopted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cessation of the publication of certain tenors of the London Interbank Overnight ("LIBO") rate on December 31, 2021, with complete elimination of the publication of the LIBO rate by June 30, 2023. The amendments in ASU 2020-04 are elective and apply to all entities that have contracts referencing the LIBO rate. The Company's outstanding debt borrowing as of December 31, 2021 included an election of a LIBO rate that has not yet eliminated. Also, as further described in Note 6 to these condensed consolidated financial statements, the Company modified its debt agreement in conjunction with the acquisition of BrandsMart. Borrowings under the new debt agreement bear interest at a rate per annum equal to, at the option of the Company, (i) the forward-looking term rate based on the Secured Overnight Financing Rate ("SOFR") plus an applicable margin ranging between 1.50% and 2.25%, based on the Company's Total Net Debt to EBITDA Ratio (as defined in the debt agreement), or (ii) the base rate plus an applicable margin, which is 1.00% lower than the applicable margin for SOFR loans. Therefore, there is no impact on the consolidated financial statements of the Company related to the adoption of ASU 2020-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In Thousands) March 31, 2022 December 31, 2021 Level 1 Level 2 Level 3 Level 1 Level 2 Level 3 Deferred Compensation Liability $ — $ (9,646) $ — $ — $ (10,930)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densed consolidated balance sheets. Non-Financial Assets and Liabilities Measured at Fair Value on a Nonrecurring Basis The following table summarizes non-financial assets measured at fair value on a nonrecurring basis: (In Thousands) March 31, 2022 December 31, 2021 Level 1 Level 2 Level 3 Level 1 Level 2 Level 3 Assets Held for Sale $ — $ 1,910 $ — $ — $ 1,550 $ — Assets classified as held for sale are recorded at the lower of carrying value or fair value less estimated costs to sell, and any adjustment is recorded in other operating expenses, net or restructuring expenses, net (if the asset is a part of the Company's restructuring programs as described in Note 5 to these condensed consolidated financial statements) in the condensed consolidated statements of earnings. The highest and best use of the primary components of assets held for sale are as real estate land parcels for development or real estate properties for use or lease; however, the Company has chosen not to develop or use these properties, and plans to sell the properties to third parties as quickly as pract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following table disaggregates revenue by source: Three Months Ended March 31, (In Thousands) 2022 2021 Lease Revenues and Fees $ 409,318 $ 427,641 Retail Sales 12,607 16,446 Non-Retail Sales 27,827 29,949 Franchise Royalties and Fees 6,118 6,710 Other 212 308 Total 1 $ 456,082 $ 481,054 1 Includes revenues from Canadian operations of $4.9 million and $5.9 million during the three months ended March 31, 2022 and 2021, respectively, which are primarily lease revenues and fees. Lease Revenues and Fees The Company provides lease merchandise, consisting of furniture, appliances, electronics, computers, and a variety of other products and accessories to its customers for lease under certain terms agreed to by the customer. The Company’s stores and its e-commerce platform offer leases with flexible ownership plans that can be renewed monthly up to 12, 18 or 24 months. The Company does not require deposits upon inception of customer agreements. The customer has the right to acquire ownership either through an early purchase option or through payment of all required lease payments through the end of the ownership plan. Our store-based operations also offer customers the option to obtain a membership in the Aaron’s Club program. The benefits to customers of the Club program are separated into three general categories: (a) product protection benefits; (b) health &amp; wellness discounts; and (c) dining, shopping and consumer savings. Lease agreements and Aaron's Club program memberships are cancelable at any time by either party without penalty, and as such, we consider these offerings to be month-to-month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densed consolidated balance sheets. Lease payments due but not received prior to month end are recorded as accounts receivable in the accompanying consolidated balance sheets. Lease revenues are recorded net of a provision for returns and uncollectible renewal payments. All of the Company's customer lease agreements are considered operating leases. The Company maintains ownership of the lease merchandise until all payment obligations are satisfied under sales and lease ownership agreements. Initial direct costs related to customer agreements are expensed as incurred and have been classified as other operating expenses, net in the condensed consolidated statements of earnings. The statement of earnings effects of expensing the initial direct costs as incurred are not materially different from amortizing initial direct costs over the lease ownership plan. Substantially all lease revenues and fees were within the scope of ASC 842, Leases , during the three months ended March 31, 2022 and 2021. The Company had $7.0 million and $6.2 million of other revenue during the three months ended March 31, 2022 and 2021, respectively, within the scope of ASC 606, Revenue from Contracts with Customers, which is included in lease revenues and fees above . Lease revenues and fees are recorded within lease and retail revenues in the accompanying condensed consolidated statements of earnings. Retail and Non-Retail Sales Revenues from the retail sale of merchandise to individual consu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ales of lease merchandise to franchisees and to other customers are recorded within non-retail sales and lease and retail revenues, respectively, in the accompanying condensed consolidated statements of earnings. All retail and non-retail sales revenue is within the scope of ASC 606, Revenue from Contracts with Customers, during the three months ended March 31, 2022 and 2021. Franchise Royalties and Fees Franchisees pay an ongoing royalty of 6% of the weekly cash revenue payments received, which is recognized as the fees become due. The Company guarantees certain debt obligations of some of the franchisees and receives guarantee fees based on the outstanding debt obligations of such franchisees. Refer to Note 4 to these condensed consolidat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 revenue is within the scope of ASC 606, Revenue from Contracts with Customers . Of the franchise royalties and fees, $4.9 million and $5.3 million during the three months ended March 31, 2022 and 2021, respectively, is related to franchise royalty income that is recognized as the fees become due. The remaining revenue is primarily related to advertising fees charged to franchisees. Franchise royalties and fees are recorded within franchise royalties and other revenues in the accompanying condensed consolidated statements of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28:29Z</dcterms:created>
  <dcterms:modified xmlns:dcterms="http://purl.org/dc/terms/" xmlns:xsi="http://www.w3.org/2001/XMLSchema-instance" xsi:type="dcterms:W3CDTF">2022-04-25T21:28:29Z</dcterms:modified>
</cp:coreProperties>
</file>